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THE COMPANY" sheetId="7" r:id="rId7"/>
    <s:sheet name="NOTE 2 - SUMMARY OF SIGNIFICANT" sheetId="8" r:id="rId8"/>
    <s:sheet name="NOTE 3 - RELATED PARTY TRANSACT" sheetId="9" r:id="rId9"/>
    <s:sheet name="NOTE 4 - EQUIPMENT AND VEHICLES" sheetId="10" r:id="rId10"/>
    <s:sheet name="NOTE 5 - INCOME TAXES" sheetId="11" r:id="rId11"/>
    <s:sheet name="NOTE 6 - STOCKHOLDERS' EQUITY" sheetId="12" r:id="rId12"/>
    <s:sheet name="NOTE 7 - ACCRUED LIABILITIES" sheetId="13" r:id="rId13"/>
    <s:sheet name="NOTE 8 - OPERATING LEASES" sheetId="14" r:id="rId14"/>
    <s:sheet name="NOTE 9 - NOTES PAYABLE" sheetId="15" r:id="rId15"/>
    <s:sheet name="NOTE 10 - GOING CONCERN" sheetId="16" r:id="rId16"/>
    <s:sheet name="NOTE 11 - SUBSEQUENT EVENTS" sheetId="17" r:id="rId17"/>
    <s:sheet name="NOTE 12 - DISCONTINUED OPERATIO" sheetId="18" r:id="rId18"/>
    <s:sheet name="Accounting Policies, by Policy " sheetId="19" r:id="rId19"/>
    <s:sheet name="NOTE 2 - SUMMARY OF SIGNIFICA20" sheetId="20" r:id="rId20"/>
    <s:sheet name="NOTE 4 - EQUIPMENT AND VEHICL21" sheetId="21" r:id="rId21"/>
    <s:sheet name="NOTE 5 - INCOME TAXES (Tables)" sheetId="22" r:id="rId22"/>
    <s:sheet name="NOTE 7 - ACCRUED LIABILITIES (T" sheetId="23" r:id="rId23"/>
    <s:sheet name="NOTE 9 - NOTES PAYABLE (Tables)" sheetId="24" r:id="rId24"/>
    <s:sheet name="NOTE 12 - DISCONTINUED OPERAT25" sheetId="25" r:id="rId25"/>
    <s:sheet name="NOTE 2 - SUMMARY OF SIGNIFICA26" sheetId="26" r:id="rId26"/>
    <s:sheet name="NOTE 2 - SUMMARY OF SIGNIFICA27" sheetId="27" r:id="rId27"/>
    <s:sheet name="NOTE 2 - SUMMARY OF SIGNIFICA28" sheetId="28" r:id="rId28"/>
    <s:sheet name="NOTE 3 - RELATED PARTY TRANSA29" sheetId="29" r:id="rId29"/>
    <s:sheet name="NOTE 4 - EQUIPMENT AND VEHICL30" sheetId="30" r:id="rId30"/>
    <s:sheet name="NOTE 4 - EQUIPMENT AND VEHICL31" sheetId="31" r:id="rId31"/>
    <s:sheet name="NOTE 5 - INCOME TAXES (Details)" sheetId="32" r:id="rId32"/>
    <s:sheet name="NOTE 5 - INCOME TAXES (Detail33" sheetId="33" r:id="rId33"/>
    <s:sheet name="NOTE 5 - INCOME TAXES (Detail34" sheetId="34" r:id="rId34"/>
    <s:sheet name="NOTE 5 - INCOME TAXES (Detail35" sheetId="35" r:id="rId35"/>
    <s:sheet name="NOTE 5 - INCOME TAXES (Detail36" sheetId="36" r:id="rId36"/>
    <s:sheet name="NOTE 6 - STOCKHOLDERS' EQUITY (" sheetId="37" r:id="rId37"/>
    <s:sheet name="NOTE 7 - ACCRUED LIABILITIES  (" sheetId="38" r:id="rId38"/>
    <s:sheet name="NOTE 8 - OPERATING LEASES (Deta" sheetId="39" r:id="rId39"/>
    <s:sheet name="NOTE 9 - NOTES PAYABLE (Details" sheetId="40" r:id="rId40"/>
    <s:sheet name="NOTE 9 - NOTES PAYABLE (Detai41" sheetId="41" r:id="rId41"/>
    <s:sheet name="NOTE 12 - DISCONTINUED OPERAT42" sheetId="42" r:id="rId42"/>
    <s:sheet name="NOTE 12 - DISCONTINUED OPERAT43" sheetId="43" r:id="rId43"/>
  </s:sheets>
  <s:definedNames/>
  <s:calcPr calcId="124519" calcMode="auto" fullCalcOnLoad="1"/>
</s:workbook>
</file>

<file path=xl/sharedStrings.xml><?xml version="1.0" encoding="utf-8"?>
<sst xmlns="http://schemas.openxmlformats.org/spreadsheetml/2006/main" uniqueCount="392">
  <si>
    <t>Document And Entity Information - USD ($)</t>
  </si>
  <si>
    <t>12 Months Ended</t>
  </si>
  <si>
    <t>Dec. 31, 2015</t>
  </si>
  <si>
    <t>Jun. 30, 2015</t>
  </si>
  <si>
    <t>Document and Entity Information [Abstract]</t>
  </si>
  <si>
    <t>Entity Registrant Name</t>
  </si>
  <si>
    <t>Acacia Diversified Holding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ssets of discontinued operations</t>
  </si>
  <si>
    <t>Prepaid expenses</t>
  </si>
  <si>
    <t>Total Current Assets</t>
  </si>
  <si>
    <t>Property and Equipment, net of accumulated depreciation of $44,332 and $48,151 in 2015 and 2014, respectively</t>
  </si>
  <si>
    <t>Other assets</t>
  </si>
  <si>
    <t>Total Assets</t>
  </si>
  <si>
    <t>Current Liabilities</t>
  </si>
  <si>
    <t>Accounts payable</t>
  </si>
  <si>
    <t>Accrued liabilities</t>
  </si>
  <si>
    <t>Shareholder payable</t>
  </si>
  <si>
    <t>Note payable, current portion</t>
  </si>
  <si>
    <t>Liabilities of discontinued operations</t>
  </si>
  <si>
    <t>Total Current Liabilities</t>
  </si>
  <si>
    <t>Commitments and contingencies</t>
  </si>
  <si>
    <t xml:space="preserve"> </t>
  </si>
  <si>
    <t>Stockholders’ Equity (Deficit)</t>
  </si>
  <si>
    <t>Common stock, $0.001 par value, 150,000,000 shares authorized; 12,955,406 and 12,735,406 shares issued and outstanding in 2015 and 2014, respectively</t>
  </si>
  <si>
    <t>Additional paid-in capital</t>
  </si>
  <si>
    <t>Retained deficit</t>
  </si>
  <si>
    <t>Total Stockholders’ Equity (Deficit)</t>
  </si>
  <si>
    <t>Total Liabilities &amp; Stockholders’ Equity (Deficit)</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 USD ($)</t>
  </si>
  <si>
    <t>Revenues</t>
  </si>
  <si>
    <t>Costs and expenses</t>
  </si>
  <si>
    <t>Employee compensation</t>
  </si>
  <si>
    <t>General and administrative</t>
  </si>
  <si>
    <t>Depreciation and amortization</t>
  </si>
  <si>
    <t>Total costs and expenses</t>
  </si>
  <si>
    <t>Operating (loss) before other income (expense) and income taxes</t>
  </si>
  <si>
    <t>Other income (expense)</t>
  </si>
  <si>
    <t>Interest (expense)</t>
  </si>
  <si>
    <t>Total other income (expense)</t>
  </si>
  <si>
    <t>Loss before income taxes</t>
  </si>
  <si>
    <t>Income taxes</t>
  </si>
  <si>
    <t>Loss from continuing operations</t>
  </si>
  <si>
    <t>Gain on discontinued operations</t>
  </si>
  <si>
    <t>Gain on discontinued operations, net</t>
  </si>
  <si>
    <t>Gain on disposition of discontinued operations</t>
  </si>
  <si>
    <t>Net gain from discontinued operations</t>
  </si>
  <si>
    <t>Net income (loss)</t>
  </si>
  <si>
    <t>Basic and diluted loss per share</t>
  </si>
  <si>
    <t>Loss from continuing operations (in Dollars per share)</t>
  </si>
  <si>
    <t>Income from discontinued operations, net (in Dollars per share)</t>
  </si>
  <si>
    <t>Net income (loss) (in Dollars per share)</t>
  </si>
  <si>
    <t>Weighted average number of common shares outstanding (in Shares)</t>
  </si>
  <si>
    <t>CONSOLIDATED STATEMENTS OF STOCKHOLDERS' EQUITY (DEFICIT) - USD ($)</t>
  </si>
  <si>
    <t>Common Stock [Member]</t>
  </si>
  <si>
    <t>Additional Paid-in Capital [Member]</t>
  </si>
  <si>
    <t>Retained Earnings [Member]</t>
  </si>
  <si>
    <t>Total</t>
  </si>
  <si>
    <t>Balance at Dec. 31, 2013</t>
  </si>
  <si>
    <t>Balance (in Shares) at Dec. 31, 2013</t>
  </si>
  <si>
    <t>Stock issued to settle subsidiary debt</t>
  </si>
  <si>
    <t>Stock issued to settle subsidiary debt (in Shares)</t>
  </si>
  <si>
    <t>Stock issued for consulting services</t>
  </si>
  <si>
    <t>Stock issued for consulting services (in Shares)</t>
  </si>
  <si>
    <t>Net (Loss) Income</t>
  </si>
  <si>
    <t>Balance at Dec. 31, 2014</t>
  </si>
  <si>
    <t>Balance (in Shares) at Dec. 31, 2014</t>
  </si>
  <si>
    <t>Balance at Dec. 31, 2015</t>
  </si>
  <si>
    <t>Balance (in Shares) at Dec. 31, 2015</t>
  </si>
  <si>
    <t>CONSOLIDATED STATEMENTS OF CASH FLOWS - USD ($)</t>
  </si>
  <si>
    <t>Cash flows from operating activities</t>
  </si>
  <si>
    <t>Less (income) from discontinued operations, net of income taxes</t>
  </si>
  <si>
    <t>Net (loss) before discontinued operations</t>
  </si>
  <si>
    <t>Adjustments to reconcile net loss to net cash used in operating activities</t>
  </si>
  <si>
    <t>Depreciation</t>
  </si>
  <si>
    <t>Common stock issued for services and compensation</t>
  </si>
  <si>
    <t>Changes in operating assets and liabilities</t>
  </si>
  <si>
    <t>Prepaid</t>
  </si>
  <si>
    <t>Shareholder payable/receivable</t>
  </si>
  <si>
    <t>Cash flow (used in) continuing activities</t>
  </si>
  <si>
    <t>Cash flow provided by (used in) discontinued activities</t>
  </si>
  <si>
    <t>Net cash flow provided by (used in) operating activities</t>
  </si>
  <si>
    <t>Cash flows provided by (used from) investing activities</t>
  </si>
  <si>
    <t>Purchase of equipment/leasehold improvements</t>
  </si>
  <si>
    <t>Cash flow provided by (used in) continuing activities</t>
  </si>
  <si>
    <t>Net cash flow provided by (used in) investing activities</t>
  </si>
  <si>
    <t>Cash flows from financing activities</t>
  </si>
  <si>
    <t>Net note borrowings (payments)</t>
  </si>
  <si>
    <t>Cash overdraft</t>
  </si>
  <si>
    <t>Net cash flow provided by (used in) financing activities</t>
  </si>
  <si>
    <t>Net increase (decrease) in cash and cash equivalents</t>
  </si>
  <si>
    <t>Cash, beginning of year</t>
  </si>
  <si>
    <t>Cash, end of year</t>
  </si>
  <si>
    <t>Cash paid during period for:</t>
  </si>
  <si>
    <t>Interest</t>
  </si>
  <si>
    <t>Income tax</t>
  </si>
  <si>
    <t>Non-cash investing and financing activities</t>
  </si>
  <si>
    <t>Related party payable</t>
  </si>
  <si>
    <t>Common stock issued for acquisition</t>
  </si>
  <si>
    <t>NOTE 1 - THE COMPANY</t>
  </si>
  <si>
    <t>Disclosure Text Block [Abstract]</t>
  </si>
  <si>
    <t>Organization, Consolidation and Presentation of Financial Statements Disclosure [Text Block]</t>
  </si>
  <si>
    <t>NOTE 1 - THE COMPANY
Acacia Diversified Holdings, Inc., a Texas corporation (“Acacia” or the “Company”), on June 29, 2015 sold the assets and related businesses of Citrus Extracts, Inc. and Acacia Transport Services, Inc., its only revenue-producing operations.</t>
  </si>
  <si>
    <t>NOTE 2 - SUMMARY OF SIGNIFICANT ACCOUNTING POLICIES</t>
  </si>
  <si>
    <t>Accounting Policies [Abstract]</t>
  </si>
  <si>
    <t>Significant Accounting Policies [Text Block]</t>
  </si>
  <si>
    <t xml:space="preserve">NOTE 2 - SUMMARY OF SIGNIFICANT ACCOUNTING POLICIES
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
CONSOLIDATION – Until June 29, 2015 the Company had two wholly-owned subsidiaries, Citrus Extracts, Inc. (CEI) and Acacia Transport Services, Inc. (ATS). All significant intercompany accounts and transactions are eliminated in consolidation.
USE OF ESTIMATES - Preparing the Company’s financial statements in conformity with accounting principles generally accepted in the United States (“GAAP”) requires management to make estimates and assumptions about current, and for some estimates, future economic and market conditions that affect the reported amounts of assets and liabilities about current, and for some estimates, future economic and market conditions that affect the reported amounts of assets and liabilities and disclosure of contingent assets and liabilities at the date of the financial statements and reported amounts of revenues and expenses during the reporting period. Actual results could differ from these estimates.
CASH AND CASH EQUIVALENTS - The Company considers all short-term investments purchased with a maturity of three months or less to be cash equivalents.
INVENTORIES – Inventories are stated at the lower of cost or market. Cost is determined using the average cost method. All inventories reported by the Company were finished goods inventories. We segregated inventories into our two discernible product lines of organic and non-organic products.
REVENUE RECOGNITION – Revenue is recognized on the sale of products when they are delivered to the customers.
ALLOWANCE FOR UNCOLLECTIBLE ACCOUNTS RECEIVABLE – Allowance for uncollectible accounts receivable is estimated based on the aging of the accounts receivable and management estimate of uncollectible amounts. For the years ended December 31, 2015 and 2014 there were no bad debts.
EQUIPMENT AND VEHICLES – Equipment and vehicles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three to fifteen years. Depreciation expense for the years ended December 31, 2015 and 2014 totaled $6,110 and $8,410, respectively.
CONCENTRATION OF CREDIT RISK AND FAIR VALUE OF FINANCIAL INSTRUMENTS - The Company has maintained cash balances at financial institutions which have at times exceed federally insured amounts. The Company has not experienced any material losses in such accounts.
The carrying amounts of cash and cash equivalents, accounts receivable, deposits, prepaid expenses, accounts payable and accrued liabilities approximate fair value due to the short-term nature of these instruments. Accounts payable as of December 31, 2015 and 2014 included amounts due to vendors and service providers in the amounts of $6,973 and $148,490, respectively.
FAIR VALUE ESTIMATES – 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
The Company measures its options and warrants at fair value in accordance with SFAS 157 (ASC 820). SFAS 157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in 2015 or 2014.
RECLASSIFICATIONS – Certain reclassifications have been made to previously reported amounts, so that the prior year’s presentation is comparative with the current year’s presentation.
COMPENSATED ABSENCES - The Company has not accrued a liability in accordance with FAS 43 (ASC 710), as the amount of the liability cannot be reasonably estimated at December 31, 2015 and 2014.
INCOME (LOSS) PER COMMON SHARE - Basic and diluted net income (loss) per share is calculated by dividing net income (loss) by the weighted average number of common shares outstanding during the period, and does not include the impact of any potentially dilutive common stock equivalents. Potential common shares are not included in the computation of income (loss) per share, as their effect is antidilutive.
INCOME TAXES - The Company files federal, state and foreign income tax returns in accordance with the applicable rules of each jurisdiction. We account for income taxes under the asset and liability method in accordance with ASC 740, Income Taxes
ADVERTISING COSTS - Advertising costs are expensed as incurred. Advertising expense for the years ended December 31, 2015 and 2014 amounted to $112 and $0, respectively.
CONTINGENCIES -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 The Company adopted the provisions of Statement of Financial Accounting Standards No. 123R "Share-Based Payment" ("SFAS No. 123(R)") to account for stock-based compensation under ASC 718 and ASC 605, Compensation-Stock Compensation
The Black-Sholes model assumptions in previous calculations included:
Risk-free interest rate
Expected life—years
Expected volatility
Dividend yield
The fair values of options issued are being amortized over the respective vesting periods (primarily four years). The amortized cost recognized for the year ended December 31, 2015 and 2014 was $0. There is no future amortization of the fair value of options.
Stock Options
2015
2014
Number of Shares
Weighted Average
Exercise Price
Number of Shares
Weighted Average
Exercise Price
Outstanding at beginning of the year
90,000
$
0.34
90,000
$
0.34
Granted
-
-
-
-
Exercised
-
-
-
-
Forfeited or cancelled
-
-
-
-
Outstanding at end of year*
90,000
$
0.34
90,000
0.34
Exercisable
90,000
$
0.34
90,000
$
0.34
* Of the 90,000 options still active as of December 31, 2015: (i) 15,000 expire at 2-1-2017; (ii) 10,000 expire at 11-2-2017; (iii) 15,000 expire at 12-31-2018; (iv) 30,000 expire at 11-6-2019; and, (v) 20,000 expire at 12-23-2020.
Stock Warrants
The outstanding exercisable stock purchase warrants was 1,000,000 and 1,326,250 for the years ended December 31, 2015 and 2014, respectively with a weighted average exercise price of $3.00 and $2.64. The following summarizes the warrant activity in 2015 and 2014.
2015
2014
Number of Shares
Weighted Average
Exercise Price
Number of Shares
Weighted Average
Exercise Price
Outstanding at beginning of the year
1,326,250
$
2.64
1,356,250
$
2.64
Granted
-
-
-
-
Exercised
-
-
-
-
Forfeited or cancelled
-
-
-
-
Expired
326,500
1.31
-
-
Outstanding at end of year
1,000,000
3.00
1,326,250
2.64
Exercisable
1,000,000
$
3.00
1,326,250
$
2.64
The remaining warrants outstanding as of December 31, 2015 will expire at December 30, 2016.
IMPAIRMENT OF LONG-LIVED ASSETS – In accordance with ASC Topic360-10-05, “Impairment or Disposal of Long-Lived Assets”, the Company evaluates the carrying value of property, plant and equipment and definite-lived assets whenever a change in circumstances indicates that the carrying value may not be recoverable from the undiscounted future cash flows from operations. If an impairment exists, the net book values are reduced to fair values as warranted.
RECENT ACCOUNTING PRONOUNCEMENT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RELATED PARTY TRANSACTIONS</t>
  </si>
  <si>
    <t>Related Party Transactions [Abstract]</t>
  </si>
  <si>
    <t>Related Party Transactions Disclosure [Text Block]</t>
  </si>
  <si>
    <t>NOTE 3 - RELATED PARTY TRANSACTIONS
From 2007 through the end of its fiscal 2010, the Company granted 10,000 common share stock purchase options to each of its outside directors upon their appointment in accordance to the Acacia Automotive, Inc. 2007 Stock Incentive Plan. Additionally, 15,000 common share purchase options were granted to each eligible director for each year of elected annual service to the Company, as well as other options for services on committees of the board of directors or for acting as chairs thereof. On December 30, 2010, the Company’s board of directors voted to temporarily suspend director compensation, including the issuance of common stock purchase options, to its members effective January 1, 2011. That suspension of director compensation has not yet been terminated. As such, the Company did not issue any common stock purchase options in 2015 and 2014, but did issue $10,000 cash compensation to each of its three non-employee directors in 2015 for services, being a total of $30,000.</t>
  </si>
  <si>
    <t>NOTE 4 - EQUIPMENT AND VEHICLES</t>
  </si>
  <si>
    <t>Property, Plant and Equipment [Abstract]</t>
  </si>
  <si>
    <t>Property, Plant and Equipment Disclosure [Text Block]</t>
  </si>
  <si>
    <t xml:space="preserve">NOTE 4 - EQUIPMENT AND VEHICLES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5 and 2014:
2015
2014
Vehicles
$
39,268
$
-
Computer equipment
24,610
12,476
Furniture &amp; fixtures
751
751
Other equipment &amp; software
31,231
41,160
Total property and equipment
95,860
54,387
Less accumulated depreciation
(44,332
)
(48,151
)
Net property and equipment
$
51,528
$
6,236
Equipment and vehicles acquired by capitalized leases and included in the above summary are set forth as follows at December 31, 2015 and 2014:
2015
2014
Asset Cost
$
27,534
$
37,463
Accumulated Depreciation
(27,534
)
(34,188
)
$
-
$
3,275 </t>
  </si>
  <si>
    <t>NOTE 5 - INCOME TAXES</t>
  </si>
  <si>
    <t>Income Tax Disclosure [Abstract]</t>
  </si>
  <si>
    <t>Income Tax Disclosure [Text Block]</t>
  </si>
  <si>
    <t xml:space="preserve">NOTE 5 - INCOME TAXES
As of December 31, 2015 and 2014 the Company had net operating loss carryforwards of approximately $12,242,000 and $12,939,000 respectively, which will expire beginning at the end of 2016. A valuation allowance has been provided for the deferred tax asset as it is uncertain whether the Company will have future taxable income. A reconciliation of the benefit (expense) for income taxes with amounts determined by applying the statutory federal income rate of (34%) to the loss before income taxes is as follows:
2015
2014
Net Operating Income (Loss)
$
528,405
$
(151,650
)
Benefit (expense) for income taxes computed using the statutory rate of 34%
(179,658
)
51,561
Non-deductible expense
(13,361
)
(35,360
)
Change in valuation allowance
193,019
(16,201
)
Provision for income taxes
$
-
$
-
Significant components of the Company's deferred tax liabilities and assets at December 31, 2015 and 2014 are as follows:
2015
2014
Total deferred tax assets
$
4,162,408
$
4,399,291
Deferred tax liabilities
Depreciation
(789
)
(44,654
)
Total deferred tax liabilities
(789
)
(44,654
)
Net deferred tax assets
4,161,619
4,354,637
Valuation allowance
(4,161,619
)
(4,354,637
)
$
-
$
-
As of December 31, 2015 open Federal income tax years subject to examination include the tax years ended December 31, 2014 through 2012.
At December 31, 2015, net operating loss (“NOL”) carryforwards expiring through 2034 were as follows:
Expiring December 31,
Amount of NOL Expiring
2016
$
2,762,000
2019
6,166,000
2026
408,000
2027
693,000
2028
771,000
2029
197,000
2030
32,000
2031
415,000
2033
692,000
2034
106,000
$
12,242,000 </t>
  </si>
  <si>
    <t>NOTE 6 - STOCKHOLDERS' EQUITY</t>
  </si>
  <si>
    <t>Stockholders' Equity Note [Abstract]</t>
  </si>
  <si>
    <t>Stockholders' Equity Note Disclosure [Text Block]</t>
  </si>
  <si>
    <t xml:space="preserve">NOTE 6 - STOCKHOLDERS’ EQUITY
Warrants and Options
The Company did not issue any common stock purchase warrants or common stock purchase options in 2015 or 2014.
Common Stock
In August 12, 2015 the Company issued 220,000 new restricted shares of its Common stock, and issued 238,597 new shares of its restricted Common stock in 2014. All of those shares issued in 2015 were issued for services, with 100,000 shares being issued to the Company’s securities attorney for services, 20,000 shares issued for services related to the Company’s financial servers, website and email services, and 100,000 shares issues in exchange for other services. Of those shares issued in 2014, 108,597 shares were issued in cancellation of debt, 20,000 shares were issued for services related to the Company’s computer servers and websites, 5,000 shares were issued for legal services, and 105,000 shares were issued to others for miscellaneous services. </t>
  </si>
  <si>
    <t>NOTE 7 - ACCRUED LIABILITIES</t>
  </si>
  <si>
    <t>Payables and Accruals [Abstract]</t>
  </si>
  <si>
    <t>Accounts Payable and Accrued Liabilities Disclosure [Text Block]</t>
  </si>
  <si>
    <t xml:space="preserve">NOTE 7 - ACCRUED LIABILITIES
Accrued liabilities consist of the following at December 31, 2015 and 2014:
2015
2014
Accrued payroll and benefits
$
-
$
479,006
Accrued expenses - other
-
21,638
$
-
$
500,644 </t>
  </si>
  <si>
    <t>NOTE 8 - OPERATING LEASES</t>
  </si>
  <si>
    <t>Leases [Abstract]</t>
  </si>
  <si>
    <t>Leases of Lessee Disclosure [Text Block]</t>
  </si>
  <si>
    <t>NOTE 8 - OPERATING LEASES
The Company rented administrative space in Ocala, Florida on a month-to-month basis at $600 per month, but will terminate that lease in January 2016.
Rent expense for the years ended December 31, 2015 and 2014 were $6,851 and $8,628, respectively.</t>
  </si>
  <si>
    <t>NOTE 9 - NOTES PAYABLE</t>
  </si>
  <si>
    <t>Debt Disclosure [Abstract]</t>
  </si>
  <si>
    <t>Debt Disclosure [Text Block]</t>
  </si>
  <si>
    <t xml:space="preserve">NOTE 9 - NOTES PAYABLE
The Notes Payable are as follows at December 31, 2015 and 2014:
2015
2014
Note Payable to an individual, maturity date
November 5, 2014
$
-
$
50,025 </t>
  </si>
  <si>
    <t>NOTE 10 - GOING CONCERN</t>
  </si>
  <si>
    <t>Going Concern Disclosure [Abstract]</t>
  </si>
  <si>
    <t>Going Concern Disclosure [Text Block]</t>
  </si>
  <si>
    <t xml:space="preserve">NOTE 10 - GOING CONCERN
As of December 31, 2015, the Company had only limited liquid assets and no revenues. As such, and without substantially increasing revenue or finding new sources of capital, the Company will find it difficult to continue to meet its obligations as they come due. </t>
  </si>
  <si>
    <t>NOTE 11 - SUBSEQUENT EVENTS</t>
  </si>
  <si>
    <t>Subsequent Events [Abstract]</t>
  </si>
  <si>
    <t>Subsequent Events [Text Block]</t>
  </si>
  <si>
    <t>NOTE 11 - SUBSEQUENT EVENTS
In May 2009, the FASB issued ASC 855, which establishes general standards of accounting for and disclosure of events after the balance sheet date but before financial statements are issued or are available to be issued. Accordingly, the Company evaluated subsequent events through February 12, 2016, the date the financial statements were issued, and determined that there were other items to disclose.
The financial statements relating to this Annual Report on Form 10-K dated February 12, 2016 relate to operation of the Company for the periods ended December 31, 2015 and 2014. Of material significance following the information in this report through December 31, 2015 is the acquisition transaction of January 15, 2016, having an effective date of January 4, 2016.
On January 15, 2016 the Company acquired the assets and related businesses of the MariJ Group of companies consisting of four (4) entities, and intends to conduct its future business operations through two (2) newly-created wholly-owned subsidiaries utilizing the majority of those assets. The four acquired entities included: MariJ Agricultural, Inc., Canna-Cures Research &amp; Development, LLC, JR Cannabis Industries, LLC, and TropiFlora, LLC, all being Florida for-profit entities. The Company has formed two new subsidiaries: MariJ Pharmaceuticals, Inc., and Canna-Cures Research &amp; Development Center, Inc. in which it will house the acquired assets and the operations of the MariJ Agricultural and Canna-Cures entities.
However, the State of Florida announced the names of the five applicants that were to be awarded the Growers Licenses, but TropiFlora was not among the winners. Substantial legal objections have arisen as to the Florida license award process, prompting the filing of a number of complaints and spawning litigation with the State. The Company believes that, among other things, TropiFlora was unfairly judged for the licensing opportunity. The legal complaints instituted by TropiFlora while a part of the MariJ Group of companies and before its acquisition by Acacia left many questions that can only be answered as the cases progress through the administrative and judicial systems. As a result of the fact that substantial sums would be required to pursue the reversal of the perceived errors in the licensing process, the Company believes it is not in its best interests to continue on that course. Accordingly, the Company has therefore determined to exercise its option to rescind the TropiFlora acquisition under the certain specific terms and conditions agreed prior to its acquisition. Thus, the Company will take no action to create or operate a subsidiary utilizing the acquired TropiFlora assets.
The Company has also determined that it will not operate an entity utilizing the JR Cannabis Industries assets per se, since it primarily served as a servicing organization to MariJ Agricultural and is no longer needed. ( See Item 1: Recent Events and Direction of the Company.)</t>
  </si>
  <si>
    <t>NOTE 12 - DISCONTINUED OPERATIONS</t>
  </si>
  <si>
    <t>Discontinued Operations and Disposal Groups [Abstract]</t>
  </si>
  <si>
    <t>Disposal Groups, Including Discontinued Operations, Disclosure [Text Block]</t>
  </si>
  <si>
    <t xml:space="preserve">NOTE 12 - DISCONTINUED OPERATIONS
The gain on discontinued operations was determined as follows as of June 30, 2015:
June 30, 2015
Purchase price
$
2,560,814
Less: Assets sold
(1,106,319
)
Expenses related to sale
(204,865
)
Gain on disposal
$
1,249,630
Revenues, as a component of the consolidated financial statements contained in this Annual Report on Form 10-K, are reclassified in the current and prior period as a result of the accounting procedures associated with discontinued operations. Those revenues are then incorporated as gains or losses from the discontinued operations. Prior to June 30, 2015, the Company was actively engaged in the manufacture of food-grade ingredient products derived from raw citrus peel and in transporting the raw citrus peel and the finished ingredient products. The following is a summary of the operations of our discontinued operations for the nine month period ended September 30, 2015 and the fiscal year 2014:
2015
Description
CEI
ATS
Total
Net revenue
$
532,700
$
121,704
$
654,404
Costs and expenses
Costs of sale
256,212
36,332
292,544
Employee compensation
67,078
-
67,078
General &amp; administrative expense
49,564
18,393
67,957
Gain on sale of assets
(3,060
)
(462
)
(3,522
)
Interest expense
636
3,848
4,484
Total costs and expenses
$
370,430
$
58,111
$
428,541
Income on discontinued operations, net of taxes
$
162,270
$
63,593
$
225,863
2014
Description
CEI
ATS
Total
Net revenue
$
1,384,683
$
28,315
$
1,412,998
Costs and expenses
Costs of sale
773,118
53,168
826,286
Employee compensation
134,581
-
134,581
General &amp; administrative expense
59,530
14,669
74,199
Gain on sale of assets
-
(41,323
)
(41,323
)
Interest expense
11,588
6,949
18,537
Total costs and expenses
$
978,817
$
33,463
$
1,012,280
Income on discontinued operations, net of taxes
$
405,866
$
(5,148
)
$
400,718
The following is a summary of the assets and liabilities of our discontinued operations for the fiscal year 2014:
Assets
Description
CEI
ATS
Total
Cash
$
(14,196
)
$
642
$
(13,554
)
Accounts receivable
200,520
12,266
212,786
Inventories
67,646
-
67,646
Prepaids
10,186
14,427
24,613
Property and equipment
718,409
95,009
813,418
Accumulated depreciation
(124,786
)
(8,140
)
(132,926
)
Other assets
6,500
5,000
11,500
Assets of discontinued operations
$
864,279
$
119,204
$
983,483
Liabilities
Description
CEI
ATS
Total
Current portion of notes payable
$
56,419
$
58,371
$
114,790
Accounts payable
21,792
117,242
139,034
Related party payables
244,105
-
244,105
Accrued liabilities
32,130
-
32,130
Notes payable
93,552
-
93,552
Liabilities of discontinued operations
447,998
175,613
623,611 </t>
  </si>
  <si>
    <t>Accounting Policies, by Policy (Policies)</t>
  </si>
  <si>
    <t>Basis of Accounting, Policy [Policy Text Block]</t>
  </si>
  <si>
    <t>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t>
  </si>
  <si>
    <t>Consolidation, Policy [Policy Text Block]</t>
  </si>
  <si>
    <t>CONSOLIDATION – Until June 29, 2015 the Company had two wholly-owned subsidiaries, Citrus Extracts, Inc. (CEI) and Acacia Transport Services, Inc. (ATS). All significant intercompany accounts and transactions are eliminated in consolidation.</t>
  </si>
  <si>
    <t>Use of Estimates, Policy [Policy Text Block]</t>
  </si>
  <si>
    <t>USE OF ESTIMATES - Preparing the Company’s financial statements in conformity with accounting principles generally accepted in the United States (“GAAP”) requires management to make estimates and assumptions about current, and for some estimates, future economic and market conditions that affect the reported amounts of assets and liabilities about current, and for some estimates, future economic and market condi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si>
  <si>
    <t>Cash and Cash Equivalents, Policy [Policy Text Block]</t>
  </si>
  <si>
    <t>CASH AND CASH EQUIVALENTS - The Company considers all short-term investments purchased with a maturity of three months or less to be cash equivalents.</t>
  </si>
  <si>
    <t>Inventory, Policy [Policy Text Block]</t>
  </si>
  <si>
    <t>INVENTORIES – Inventories are stated at the lower of cost or market. Cost is determined using the average cost method. All inventories reported by the Company were finished goods inventories. We segregated inventories into our two discernible product lines of organic and non-organic products.</t>
  </si>
  <si>
    <t>Revenue Recognition, Policy [Policy Text Block]</t>
  </si>
  <si>
    <t>REVENUE RECOGNITION – Revenue is recognized on the sale of products when they are delivered to the customers.</t>
  </si>
  <si>
    <t>Receivables, Policy [Policy Text Block]</t>
  </si>
  <si>
    <t>ALLOWANCE FOR UNCOLLECTIBLE ACCOUNTS RECEIVABLE – Allowance for uncollectible accounts receivable is estimated based on the aging of the accounts receivable and management estimate of uncollectible amounts. For the years ended December 31, 2015 and 2014 there were no bad debts.</t>
  </si>
  <si>
    <t>Property, Plant and Equipment, Policy [Policy Text Block]</t>
  </si>
  <si>
    <t>EQUIPMENT AND VEHICLES – Equipment and vehicles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three to fifteen years. Depreciation expense for the years ended December 31, 2015 and 2014 totaled $6,110 and $8,410, respectively.</t>
  </si>
  <si>
    <t>Concentration Risk, Credit Risk, Policy [Policy Text Block]</t>
  </si>
  <si>
    <t>CONCENTRATION OF CREDIT RISK AND FAIR VALUE OF FINANCIAL INSTRUMENTS - The Company has maintained cash balances at financial institutions which have at times exceed federally insured amounts. The Company has not experienced any material losses in such accounts.
The carrying amounts of cash and cash equivalents, accounts receivable, deposits, prepaid expenses, accounts payable and accrued liabilities approximate fair value due to the short-term nature of these instruments. Accounts payable as of December 31, 2015 and 2014 included amounts due to vendors and service providers in the amounts of $6,973 and $148,490, respectively.</t>
  </si>
  <si>
    <t>Fair Value Measurement, Policy [Policy Text Block]</t>
  </si>
  <si>
    <t>FAIR VALUE ESTIMATES – 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
The Company measures its options and warrants at fair value in accordance with SFAS 157 (ASC 820). SFAS 157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in 2015 or 2014.</t>
  </si>
  <si>
    <t>Reclassification, Policy [Policy Text Block]</t>
  </si>
  <si>
    <t>RECLASSIFICATIONS – Certain reclassifications have been made to previously reported amounts, so that the prior year’s presentation is comparative with the current year’s presentation.</t>
  </si>
  <si>
    <t>Compensated Absences Policy [Policy Text Block]</t>
  </si>
  <si>
    <t>COMPENSATED ABSENCES - The Company has not accrued a liability in accordance with FAS 43 (ASC 710), as the amount of the liability cannot be reasonably estimated at December 31, 2015 and 2014.</t>
  </si>
  <si>
    <t>Earnings Per Share, Policy [Policy Text Block]</t>
  </si>
  <si>
    <t>INCOME (LOSS) PER COMMON SHARE - Basic and diluted net income (loss) per share is calculated by dividing net income (loss) by the weighted average number of common shares outstanding during the period, and does not include the impact of any potentially dilutive common stock equivalents. Potential common shares are not included in the computation of income (loss) per share, as their effect is antidilutive.</t>
  </si>
  <si>
    <t>Income Tax, Policy [Policy Text Block]</t>
  </si>
  <si>
    <t>INCOME TAXES - The Company files federal, state and foreign income tax returns in accordance with the applicable rules of each jurisdiction. We account for income taxes under the asset and liability method in accordance with ASC 740, Income Taxes</t>
  </si>
  <si>
    <t>Advertising Costs, Policy [Policy Text Block]</t>
  </si>
  <si>
    <t>ADVERTISING COSTS - Advertising costs are expensed as incurred. Advertising expense for the years ended December 31, 2015 and 2014 amounted to $112 and $0, respectively.</t>
  </si>
  <si>
    <t>Commitments and Contingencies, Policy [Policy Text Block]</t>
  </si>
  <si>
    <t>CONTINGENCIES -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Share-based Compensation, Option and Incentive Plans Policy [Policy Text Block]</t>
  </si>
  <si>
    <t>STOCK BASED COMPENSATION - The Company adopted the provisions of Statement of Financial Accounting Standards No. 123R "Share-Based Payment" ("SFAS No. 123(R)") to account for stock-based compensation under ASC 718 and ASC 605, Compensation-Stock Compensation
The Black-Sholes model assumptions in previous calculations included:
Risk-free interest rate
Expected life—years
Expected volatility
Dividend yield
The fair values of options issued are being amortized over the respective vesting periods (primarily four years). The amortized cost recognized for the year ended December 31, 2015 and 2014 was $0. There is no future amortization of the fair value of options.
Stock Options
2015
2014
Number of Shares
Weighted Average
Exercise Price
Number of Shares
Weighted Average
Exercise Price
Outstanding at beginning of the year
90,000
$
0.34
90,000
$
0.34
Granted
-
-
-
-
Exercised
-
-
-
-
Forfeited or cancelled
-
-
-
-
Outstanding at end of year*
90,000
$
0.34
90,000
0.34
Exercisable
90,000
$
0.34
90,000
$
0.34
* Of the 90,000 options still active as of December 31, 2015: (i) 15,000 expire at 2-1-2017; (ii) 10,000 expire at 11-2-2017; (iii) 15,000 expire at 12-31-2018; (iv) 30,000 expire at 11-6-2019; and, (v) 20,000 expire at 12-23-2020.
Stock Warrants
The outstanding exercisable stock purchase warrants was 1,000,000 and 1,326,250 for the years ended December 31, 2015 and 2014, respectively with a weighted average exercise price of $3.00 and $2.64. The following summarizes the warrant activity in 2015 and 2014.
2015
2014
Number of Shares
Weighted Average
Exercise Price
Number of Shares
Weighted Average
Exercise Price
Outstanding at beginning of the year
1,326,250
$
2.64
1,356,250
$
2.64
Granted
-
-
-
-
Exercised
-
-
-
-
Forfeited or cancelled
-
-
-
-
Expired
326,500
1.31
-
-
Outstanding at end of year
1,000,000
3.00
1,326,250
2.64
Exercisable
1,000,000
$
3.00
1,326,250
$
2.64
The remaining warrants outstanding as of December 31, 2015 will expire at December 30, 2016.</t>
  </si>
  <si>
    <t>Goodwill and Intangible Assets, Goodwill, Policy [Policy Text Block]</t>
  </si>
  <si>
    <t>IMPAIRMENT OF LONG-LIVED ASSETS – In accordance with ASC Topic360-10-05, “Impairment or Disposal of Long-Lived Assets”, the Company evaluates the carrying value of property, plant and equipment and definite-lived assets whenever a change in circumstances indicates that the carrying value may not be recoverable from the undiscounted future cash flows from operations. If an impairment exists, the net book values are reduced to fair values as warranted.</t>
  </si>
  <si>
    <t>New Accounting Pronouncements, Policy [Policy Text Block]</t>
  </si>
  <si>
    <t>RECENT ACCOUNTING PRONOUNCEMENT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Tables)</t>
  </si>
  <si>
    <t>Schedule of Share-based Compensation, Stock Options, Activity [Table Text Block]</t>
  </si>
  <si>
    <t xml:space="preserve">The fair values of options issued are being amortized over the respective vesting periods (primarily four years). The amortized cost recognized for the year ended December 31, 2015 and 2014 was $0. There is no future amortization of the fair value of options.
2015
2014
Number of Shares
Weighted Average
Exercise Price
Number of Shares
Weighted Average
Exercise Price
Outstanding at beginning of the year
90,000
$
0.34
90,000
$
0.34
Granted
-
-
-
-
Exercised
-
-
-
-
Forfeited or cancelled
-
-
-
-
Outstanding at end of year*
90,000
$
0.34
90,000
0.34
Exercisable
90,000
$
0.34
90,000
$
0.34
* Of the 90,000 options still active as of December 31, 2015: (i) 15,000 expire at 2-1-2017; (ii) 10,000 expire at 11-2-2017; (iii) 15,000 expire at 12-31-2018; (iv) 30,000 expire at 11-6-2019; and, (v) 20,000 expire at 12-23-2020. </t>
  </si>
  <si>
    <t>Schedule of Stockholders' Equity Note, Warrants or Rights [Table Text Block]</t>
  </si>
  <si>
    <t xml:space="preserve">The outstanding exercisable stock purchase warrants was 1,000,000 and 1,326,250 for the years ended December 31, 2015 and 2014, respectively with a weighted average exercise price of $3.00 and $2.64. The following summarizes the warrant activity in 2015 and 2014.
2015
2014
Number of Shares
Weighted Average
Exercise Price
Number of Shares
Weighted Average
Exercise Price
Outstanding at beginning of the year
1,326,250
$
2.64
1,356,250
$
2.64
Granted
-
-
-
-
Exercised
-
-
-
-
Forfeited or cancelled
-
-
-
-
Expired
326,500
1.31
-
-
Outstanding at end of year
1,000,000
3.00
1,326,250
2.64
Exercisable
1,000,000
$
3.00
1,326,250
$
2.64 </t>
  </si>
  <si>
    <t>NOTE 4 - EQUIPMENT AND VEHICLES (Tables)</t>
  </si>
  <si>
    <t>Property, Plant and Equipment [Table Text Block]</t>
  </si>
  <si>
    <t xml:space="preserve">Property and equipment consisted of the following at December 31, 2015 and 2014:
2015
2014
Vehicles
$
39,268
$
-
Computer equipment
24,610
12,476
Furniture &amp; fixtures
751
751
Other equipment &amp; software
31,231
41,160
Total property and equipment
95,860
54,387
Less accumulated depreciation
(44,332
)
(48,151
)
Net property and equipment
$
51,528
$
6,236 </t>
  </si>
  <si>
    <t>Schedule of Capital Leased Assets [Table Text Block]</t>
  </si>
  <si>
    <t xml:space="preserve">Equipment and vehicles acquired by capitalized leases and included in the above summary are set forth as follows at December 31, 2015 and 2014:
2015
2014
Asset Cost
$
27,534
$
37,463
Accumulated Depreciation
(27,534
)
(34,188
)
$
-
$
3,275 </t>
  </si>
  <si>
    <t>NOTE 5 - INCOME TAXES (Tables)</t>
  </si>
  <si>
    <t>Schedule of Effective Income Tax Rate Reconciliation [Table Text Block]</t>
  </si>
  <si>
    <t xml:space="preserve">A reconciliation of the benefit (expense) for income taxes with amounts determined by applying the statutory federal income rate of (34%) to the loss before income taxes is as follows:
2015
2014
Net Operating Income (Loss)
$
528,405
$
(151,650
)
Benefit (expense) for income taxes computed using the statutory rate of 34%
(179,658
)
51,561
Non-deductible expense
(13,361
)
(35,360
)
Change in valuation allowance
193,019
(16,201
)
Provision for income taxes
$
-
$
- </t>
  </si>
  <si>
    <t>Schedule of Deferred Tax Assets and Liabilities [Table Text Block]</t>
  </si>
  <si>
    <t xml:space="preserve">Significant components of the Company's deferred tax liabilities and assets at December 31, 2015 and 2014 are as follows:
2015
2014
Total deferred tax assets
$
4,162,408
$
4,399,291
Deferred tax liabilities
Depreciation
(789
)
(44,654
)
Total deferred tax liabilities
(789
)
(44,654
)
Net deferred tax assets
4,161,619
4,354,637
Valuation allowance
(4,161,619
)
(4,354,637
)
$
-
$
- </t>
  </si>
  <si>
    <t>Summary of Operating Loss Carryforwards [Table Text Block]</t>
  </si>
  <si>
    <t xml:space="preserve">At December 31, 2015, net operating loss (“NOL”) carryforwards expiring through 2034 were as follows:
Expiring December 31,
Amount of NOL Expiring
2016
$
2,762,000
2019
6,166,000
2026
408,000
2027
693,000
2028
771,000
2029
197,000
2030
32,000
2031
415,000
2033
692,000
2034
106,000
$
12,242,000 </t>
  </si>
  <si>
    <t>NOTE 7 - ACCRUED LIABILITIES (Tables)</t>
  </si>
  <si>
    <t>Schedule of Accrued Liabilities [Table Text Block]</t>
  </si>
  <si>
    <t xml:space="preserve">Accrued liabilities consist of the following at December 31, 2015 and 2014:
2015
2014
Accrued payroll and benefits
$
-
$
479,006
Accrued expenses - other
-
21,638
$
-
$
500,644 </t>
  </si>
  <si>
    <t>NOTE 9 - NOTES PAYABLE (Tables)</t>
  </si>
  <si>
    <t>Schedule of Long-term Debt Instruments [Table Text Block]</t>
  </si>
  <si>
    <t xml:space="preserve">The Notes Payable are as follows at December 31, 2015 and 2014:
2015
2014
Note Payable to an individual, maturity date
November 5, 2014
$
-
$
50,025 </t>
  </si>
  <si>
    <t>NOTE 12 - DISCONTINUED OPERATIONS (Tables)</t>
  </si>
  <si>
    <t>Schedule of Gain (Loss) on Disposal of Discontinued Operations [Table Text Block]</t>
  </si>
  <si>
    <t xml:space="preserve">The gain on discontinued operations was determined as follows as of June 30, 2015:
June 30, 2015
Purchase price
$
2,560,814
Less: Assets sold
(1,106,319
)
Expenses related to sale
(204,865
)
Gain on disposal
$
1,249,630 </t>
  </si>
  <si>
    <t>Disposal Groups, Including Discontinued Operations [Table Text Block]</t>
  </si>
  <si>
    <t xml:space="preserve">Revenues, as a component of the consolidated financial statements contained in this Annual Report on Form 10-K, are reclassified in the current and prior period as a result of the accounting procedures associated with discontinued operations. Those revenues are then incorporated as gains or losses from the discontinued operations. Prior to June 30, 2015, the Company was actively engaged in the manufacture of food-grade ingredient products derived from raw citrus peel and in transporting the raw citrus peel and the finished ingredient products. The following is a summary of the operations of our discontinued operations for the nine month period ended September 30, 2015 and the fiscal year 2014:
2015
Description
CEI
ATS
Total
Net revenue
$
532,700
$
121,704
$
654,404
Costs and expenses
Costs of sale
256,212
36,332
292,544
Employee compensation
67,078
-
67,078
General &amp; administrative expense
49,564
18,393
67,957
Gain on sale of assets
(3,060
)
(462
)
(3,522
)
Interest expense
636
3,848
4,484
Total costs and expenses
$
370,430
$
58,111
$
428,541
Income on discontinued operations, net of taxes
$
162,270
$
63,593
$
225,863
2014
Description
CEI
ATS
Total
Net revenue
$
1,384,683
$
28,315
$
1,412,998
Costs and expenses
Costs of sale
773,118
53,168
826,286
Employee compensation
134,581
-
134,581
General &amp; administrative expense
59,530
14,669
74,199
Gain on sale of assets
-
(41,323
)
(41,323
)
Interest expense
11,588
6,949
18,537
Total costs and expenses
$
978,817
$
33,463
$
1,012,280
Income on discontinued operations, net of taxes
$
405,866
$
(5,148
)
$
400,718
Assets
Description
CEI
ATS
Total
Cash
$
(14,196
)
$
642
$
(13,554
)
Accounts receivable
200,520
12,266
212,786
Inventories
67,646
-
67,646
Prepaids
10,186
14,427
24,613
Property and equipment
718,409
95,009
813,418
Accumulated depreciation
(124,786
)
(8,140
)
(132,926
)
Other assets
6,500
5,000
11,500
Assets of discontinued operations
$
864,279
$
119,204
$
983,483
Liabilities
Description
CEI
ATS
Total
Current portion of notes payable
$
56,419
$
58,371
$
114,790
Accounts payable
21,792
117,242
139,034
Related party payables
244,105
-
244,105
Accrued liabilities
32,130
-
32,130
Notes payable
93,552
-
93,552
Liabilities of discontinued operations
447,998
175,613
623,611 </t>
  </si>
  <si>
    <t>NOTE 2 - SUMMARY OF SIGNIFICANT ACCOUNTING POLICIES (Details)</t>
  </si>
  <si>
    <t>Dec. 31, 2015USD ($)$ / sharesshares</t>
  </si>
  <si>
    <t>Dec. 31, 2014USD ($)$ / sharesshares</t>
  </si>
  <si>
    <t>Dec. 31, 2013$ / sharesshares</t>
  </si>
  <si>
    <t>NOTE 2 - SUMMARY OF SIGNIFICANT ACCOUNTING POLICIES (Details) [Line Items]</t>
  </si>
  <si>
    <t>Number of Wholly Owned Subsidiaries</t>
  </si>
  <si>
    <t>Number of Product Lines</t>
  </si>
  <si>
    <t>Depreciation | $</t>
  </si>
  <si>
    <t>Accounts Payable, Current | $</t>
  </si>
  <si>
    <t>Advertising Expense | $</t>
  </si>
  <si>
    <t>Share-based Compensation Arrangement by Share-based Payment Award, Award Vesting Period</t>
  </si>
  <si>
    <t>4 years</t>
  </si>
  <si>
    <t>Share-based Compensation | $</t>
  </si>
  <si>
    <t>Share-based Compensation Arrangement by Share-based Payment Award, Options, Outstanding, Number (in Shares)</t>
  </si>
  <si>
    <t>Class of Warrant or Right, Outstanding (in Shares)</t>
  </si>
  <si>
    <t>Class of Warrant or Rights, Weighted Average Exercise Price of Warrants or Rights, Outstanding (in Dollars per share) | $ / shares</t>
  </si>
  <si>
    <t>Expire February 1, 2017 [Member]</t>
  </si>
  <si>
    <t>Expire November 2, 2017 [Member]</t>
  </si>
  <si>
    <t>Expire December 31, 2018 [Member]</t>
  </si>
  <si>
    <t>Expire November 6, 2019 [Member]</t>
  </si>
  <si>
    <t>Expire December 23, 2020 [Member]</t>
  </si>
  <si>
    <t>Employee Stock Option [Member]</t>
  </si>
  <si>
    <t>Employee Service Share-based Compensation, Nonvested Awards, Compensation Not yet Recognized, Stock Options | $</t>
  </si>
  <si>
    <t>Minimum [Member]</t>
  </si>
  <si>
    <t>Property, Plant and Equipment, Useful Life</t>
  </si>
  <si>
    <t>3 years</t>
  </si>
  <si>
    <t>Maximum [Member]</t>
  </si>
  <si>
    <t>15 years</t>
  </si>
  <si>
    <t>Share-based Compensation Arrangement by Share-based Payment Award, Fair Value Assumptions, Expected Term</t>
  </si>
  <si>
    <t>10 years</t>
  </si>
  <si>
    <t>NOTE 2 - SUMMARY OF SIGNIFICANT ACCOUNTING POLICIES (Details) - Schedule of Options Activity - $ / shares</t>
  </si>
  <si>
    <t>Schedule of Options Activity [Abstract]</t>
  </si>
  <si>
    <t>Outstanding at beginning of the year</t>
  </si>
  <si>
    <t>Granted</t>
  </si>
  <si>
    <t>Exercised</t>
  </si>
  <si>
    <t>Forfeited or cancelled</t>
  </si>
  <si>
    <t>Outstanding at end of year*</t>
  </si>
  <si>
    <t>Exercisable</t>
  </si>
  <si>
    <t>NOTE 2 - SUMMARY OF SIGNIFICANT ACCOUNTING POLICIES (Details) - Schedule of Warrant Activity - $ / shares</t>
  </si>
  <si>
    <t>Schedule of Warrant Activity [Abstract]</t>
  </si>
  <si>
    <t>Expired</t>
  </si>
  <si>
    <t>Outstanding at end of year</t>
  </si>
  <si>
    <t>NOTE 3 - RELATED PARTY TRANSACTIONS (Details) - Director [Member] - USD ($)</t>
  </si>
  <si>
    <t>48 Months Ended</t>
  </si>
  <si>
    <t>Dec. 31, 2010</t>
  </si>
  <si>
    <t>NOTE 3 - RELATED PARTY TRANSACTIONS (Details) [Line Items]</t>
  </si>
  <si>
    <t>Related Party Transaction, Description of Transaction</t>
  </si>
  <si>
    <t>As such, the Company did not issue any common stock purchase options in 2015 and 2014, but did issue $10,000 cash compensation to each of its three non-employee directors in 2015 for services</t>
  </si>
  <si>
    <t>Related Party Transaction, Amounts of Transaction</t>
  </si>
  <si>
    <t>Stock Incentive Plan for 2007 [Member]</t>
  </si>
  <si>
    <t>Share-based Compensation Arrangement by Share-based Payment Award, Options, Grants in Period, Net of Forfeitures</t>
  </si>
  <si>
    <t>15,000 common share purchase options were granted to each eligible director for each year of elected annual service to the Company, as well as other options for services on committees of the board of directors or for acting as chairs thereof</t>
  </si>
  <si>
    <t>NOTE 4 - EQUIPMENT AND VEHICLES (Details) - Schedule of Property and Equipment - USD ($)</t>
  </si>
  <si>
    <t>Property, Plant and Equipment [Line Items]</t>
  </si>
  <si>
    <t>Property and Equipment</t>
  </si>
  <si>
    <t>Less accumulated depreciation</t>
  </si>
  <si>
    <t>Net property and equipment</t>
  </si>
  <si>
    <t>Vehicles [Member]</t>
  </si>
  <si>
    <t>Computer Equipment [Member]</t>
  </si>
  <si>
    <t>Furniture and Fixtures [Member]</t>
  </si>
  <si>
    <t>Other Machinery and Equipment [Member]</t>
  </si>
  <si>
    <t>NOTE 4 - EQUIPMENT AND VEHICLES (Details) - Schedule of Capital Leased Assets - USD ($)</t>
  </si>
  <si>
    <t>Schedule of Capital Leased Assets [Abstract]</t>
  </si>
  <si>
    <t>Asset Cost</t>
  </si>
  <si>
    <t>Accumulated Depreciation</t>
  </si>
  <si>
    <t>NOTE 5 - INCOME TAXES (Details) - USD ($)</t>
  </si>
  <si>
    <t>Operating Loss Carryforwards</t>
  </si>
  <si>
    <t>Operating Loss Carryforwards, Expiration Year</t>
  </si>
  <si>
    <t>NOTE 5 - INCOME TAXES (Details) - Schedule of Reconciliation of Income Tax Benefit - USD ($)</t>
  </si>
  <si>
    <t>Schedule of Reconciliation of Income Tax Benefit [Abstract]</t>
  </si>
  <si>
    <t>Net Operating Income (Loss)</t>
  </si>
  <si>
    <t>Benefit (expense) for income taxes computed using the statutory rate of 34%</t>
  </si>
  <si>
    <t>Non-deductible expense</t>
  </si>
  <si>
    <t>Change in valuation allowance</t>
  </si>
  <si>
    <t>Provision for income taxes</t>
  </si>
  <si>
    <t>NOTE 5 - INCOME TAXES (Details) - Schedule of Reconciliation of Income Tax Benefit (Parentheticals)</t>
  </si>
  <si>
    <t>Statutory rate</t>
  </si>
  <si>
    <t>34.00%</t>
  </si>
  <si>
    <t>NOTE 5 - INCOME TAXES (Details) - Schedule of Deferred Assets and Liabilities - USD ($)</t>
  </si>
  <si>
    <t>Schedule of Deferred Assets and Liabilities [Abstract]</t>
  </si>
  <si>
    <t>Total deferred tax assets</t>
  </si>
  <si>
    <t>Deferred tax liabilities</t>
  </si>
  <si>
    <t>Total deferred tax liabilities</t>
  </si>
  <si>
    <t>Net deferred tax assets</t>
  </si>
  <si>
    <t>Valuation allowance</t>
  </si>
  <si>
    <t>NOTE 5 - INCOME TAXES (Details) - Summary of Operating Loss Carryforwards - USD ($)</t>
  </si>
  <si>
    <t>Operating Loss Carryforwards [Line Items]</t>
  </si>
  <si>
    <t>Operating Loss Carryforward</t>
  </si>
  <si>
    <t>2016 [Member]</t>
  </si>
  <si>
    <t>2019 [Member]</t>
  </si>
  <si>
    <t>2026 [Member]</t>
  </si>
  <si>
    <t>2027 [Member]</t>
  </si>
  <si>
    <t>2028 [Member]</t>
  </si>
  <si>
    <t>2029 [Member]</t>
  </si>
  <si>
    <t>2030 [Member]</t>
  </si>
  <si>
    <t>2031 [Member]</t>
  </si>
  <si>
    <t>2033 [Member]</t>
  </si>
  <si>
    <t>2034 [Member]</t>
  </si>
  <si>
    <t>NOTE 6 - STOCKHOLDERS' EQUITY (Details) - shares</t>
  </si>
  <si>
    <t>NOTE 6 - STOCKHOLDERS' EQUITY (Details) [Line Items]</t>
  </si>
  <si>
    <t>Stock Issued During Period, Shares, Restricted Stock Award, Gross</t>
  </si>
  <si>
    <t>Stock Issued During Period, Shares, New Issues</t>
  </si>
  <si>
    <t>Legal Services [Member]</t>
  </si>
  <si>
    <t>Stock Issued During Period, Shares, Issued for Services</t>
  </si>
  <si>
    <t>Website and Logo Design [Member]</t>
  </si>
  <si>
    <t>Miscellaneous Services [Member]</t>
  </si>
  <si>
    <t>NOTE 7 - ACCRUED LIABILITIES  (Details) - Schedule of Accrued Liabilities - USD ($)</t>
  </si>
  <si>
    <t>Schedule of Accrued Liabilities [Abstract]</t>
  </si>
  <si>
    <t>Accrued payroll and benefits</t>
  </si>
  <si>
    <t>Accrued expenses - other</t>
  </si>
  <si>
    <t>NOTE 8 - OPERATING LEASES (Details) - USD ($)</t>
  </si>
  <si>
    <t>NOTE 8 - OPERATING LEASES (Details) [Line Items]</t>
  </si>
  <si>
    <t>Operating Leases, Rent Expense</t>
  </si>
  <si>
    <t>Building [Member]</t>
  </si>
  <si>
    <t>Operating Leases, Rent Expense, Minimum Rentals</t>
  </si>
  <si>
    <t>NOTE 9 - NOTES PAYABLE (Details) - Schedule of Long-term Debt Instruments - USD ($)</t>
  </si>
  <si>
    <t>Schedule of Long-term Debt Instruments [Abstract]</t>
  </si>
  <si>
    <t>Note Payable to an individual, maturity date November 5, 2014</t>
  </si>
  <si>
    <t>NOTE 9 - NOTES PAYABLE (Details) - Schedule of Long-term Debt Instruments (Parentheticals)</t>
  </si>
  <si>
    <t>Maturity date</t>
  </si>
  <si>
    <t>Nov. 5,
		2014</t>
  </si>
  <si>
    <t>NOTE 12 - DISCONTINUED OPERATIONS  (Details) - Schedule of Gain (Loss) on Disposal of Discontinued Operations - USD ($)</t>
  </si>
  <si>
    <t>6 Months Ended</t>
  </si>
  <si>
    <t>Schedule of Gain (Loss) on Disposal of Discontinued Operations [Abstract]</t>
  </si>
  <si>
    <t>Purchase price</t>
  </si>
  <si>
    <t>Less: Assets sold</t>
  </si>
  <si>
    <t>Expenses related to sale</t>
  </si>
  <si>
    <t>Gain on disposal</t>
  </si>
  <si>
    <t>NOTE 12 - DISCONTINUED OPERATIONS  (Details) - Schedule of Disposal Group, Including Discontinued Operations - USD ($)</t>
  </si>
  <si>
    <t>9 Months Ended</t>
  </si>
  <si>
    <t>Sep. 30, 2015</t>
  </si>
  <si>
    <t>Income Statement, Balance Sheet and Additional Disclosures by Disposal Groups, Including Discontinued Operations [Line Items]</t>
  </si>
  <si>
    <t>Revenue</t>
  </si>
  <si>
    <t>Costs of sale</t>
  </si>
  <si>
    <t>General &amp; administrative expense</t>
  </si>
  <si>
    <t>Gain on sale of assets</t>
  </si>
  <si>
    <t>Interest expense</t>
  </si>
  <si>
    <t>Cash</t>
  </si>
  <si>
    <t>Accounts receivable</t>
  </si>
  <si>
    <t>Inventories</t>
  </si>
  <si>
    <t>Prepaids</t>
  </si>
  <si>
    <t>Property and equipment</t>
  </si>
  <si>
    <t>Accumulated depreciation</t>
  </si>
  <si>
    <t>Current portion of notes payable</t>
  </si>
  <si>
    <t>Related party payables</t>
  </si>
  <si>
    <t>Notes payable</t>
  </si>
  <si>
    <t>Citrus Extracts, Inc. [Member]</t>
  </si>
  <si>
    <t>Acacia Transport Services, In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12955406</v>
      </c>
    </row>
    <row spans="1:3" r="8">
      <c t="s" r="A8" s="4">
        <v>12</v>
      </c>
      <c t="n" r="C8" s="7">
        <v>539738</v>
      </c>
    </row>
    <row spans="1:3" r="9">
      <c t="s" r="A9" s="4">
        <v>13</v>
      </c>
      <c t="s" r="B9" s="4">
        <v>14</v>
      </c>
    </row>
    <row spans="1:3" r="10">
      <c t="s" r="A10" s="4">
        <v>15</v>
      </c>
      <c t="n" r="B10" s="6">
        <v>1001463</v>
      </c>
    </row>
    <row spans="1:3" r="11">
      <c t="s" r="A11" s="4">
        <v>16</v>
      </c>
      <c t="s" r="B11" s="4">
        <v>17</v>
      </c>
    </row>
    <row spans="1:3" r="12">
      <c t="s" r="A12" s="4">
        <v>18</v>
      </c>
      <c t="s" r="B12" s="4">
        <v>19</v>
      </c>
    </row>
    <row spans="1:3" r="13">
      <c t="s" r="A13" s="4">
        <v>20</v>
      </c>
      <c t="s" r="B13" s="4">
        <v>21</v>
      </c>
    </row>
    <row spans="1:3" r="14">
      <c t="s" r="A14" s="4">
        <v>22</v>
      </c>
      <c t="s" r="B14" s="4">
        <v>19</v>
      </c>
    </row>
    <row spans="1:3" r="15">
      <c t="s" r="A15" s="4">
        <v>23</v>
      </c>
      <c t="s" r="B15" s="4">
        <v>24</v>
      </c>
    </row>
    <row spans="1:3" r="16">
      <c t="s" r="A16" s="4">
        <v>25</v>
      </c>
      <c t="n" r="B16" s="6">
        <v>201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34</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192</v>
      </c>
      <c t="s" r="B11" s="4">
        <v>193</v>
      </c>
    </row>
    <row spans="1:2" r="12">
      <c t="s" r="A12" s="4">
        <v>194</v>
      </c>
      <c t="s" r="B12" s="4">
        <v>195</v>
      </c>
    </row>
    <row spans="1:2" r="13">
      <c t="s" r="A13" s="4">
        <v>196</v>
      </c>
      <c t="s" r="B13" s="4">
        <v>197</v>
      </c>
    </row>
    <row spans="1:2" r="14">
      <c t="s" r="A14" s="4">
        <v>198</v>
      </c>
      <c t="s" r="B14" s="4">
        <v>199</v>
      </c>
    </row>
    <row spans="1:2" r="15">
      <c t="s" r="A15" s="4">
        <v>200</v>
      </c>
      <c t="s" r="B15" s="4">
        <v>201</v>
      </c>
    </row>
    <row spans="1:2" r="16">
      <c t="s" r="A16" s="4">
        <v>202</v>
      </c>
      <c t="s" r="B16" s="4">
        <v>203</v>
      </c>
    </row>
    <row spans="1:2" r="17">
      <c t="s" r="A17" s="4">
        <v>204</v>
      </c>
      <c t="s" r="B17" s="4">
        <v>205</v>
      </c>
    </row>
    <row spans="1:2" r="18">
      <c t="s" r="A18" s="4">
        <v>206</v>
      </c>
      <c t="s" r="B18" s="4">
        <v>207</v>
      </c>
    </row>
    <row spans="1:2" r="19">
      <c t="s" r="A19" s="4">
        <v>208</v>
      </c>
      <c t="s" r="B19" s="4">
        <v>209</v>
      </c>
    </row>
    <row spans="1:2" r="20">
      <c t="s" r="A20" s="4">
        <v>210</v>
      </c>
      <c t="s" r="B20" s="4">
        <v>211</v>
      </c>
    </row>
    <row spans="1:2" r="21">
      <c t="s" r="A21" s="4">
        <v>212</v>
      </c>
      <c t="s" r="B21" s="4">
        <v>213</v>
      </c>
    </row>
    <row spans="1:2" r="22">
      <c t="s" r="A22" s="4">
        <v>214</v>
      </c>
      <c t="s" r="B22"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80854</v>
      </c>
      <c t="n" r="C3" s="7">
        <v>10088</v>
      </c>
    </row>
    <row spans="1:3" r="4">
      <c t="s" r="A4" s="4">
        <v>32</v>
      </c>
      <c t="n" r="B4" s="6">
        <v>0</v>
      </c>
      <c t="n" r="C4" s="6">
        <v>983483</v>
      </c>
    </row>
    <row spans="1:3" r="5">
      <c t="s" r="A5" s="4">
        <v>33</v>
      </c>
      <c t="n" r="B5" s="6">
        <v>3434</v>
      </c>
      <c t="n" r="C5" s="6">
        <v>0</v>
      </c>
    </row>
    <row spans="1:3" r="6">
      <c t="s" r="A6" s="4">
        <v>34</v>
      </c>
      <c t="n" r="B6" s="6">
        <v>184288</v>
      </c>
      <c t="n" r="C6" s="6">
        <v>993571</v>
      </c>
    </row>
    <row spans="1:3" r="7">
      <c t="s" r="A7" s="4">
        <v>35</v>
      </c>
      <c t="n" r="B7" s="6">
        <v>51528</v>
      </c>
      <c t="n" r="C7" s="6">
        <v>6236</v>
      </c>
    </row>
    <row spans="1:3" r="8">
      <c t="s" r="A8" s="4">
        <v>36</v>
      </c>
      <c t="n" r="B8" s="6">
        <v>841</v>
      </c>
      <c t="n" r="C8" s="6">
        <v>841</v>
      </c>
    </row>
    <row spans="1:3" r="9">
      <c t="s" r="A9" s="4">
        <v>37</v>
      </c>
      <c t="n" r="B9" s="6">
        <v>236657</v>
      </c>
      <c t="n" r="C9" s="6">
        <v>1000648</v>
      </c>
    </row>
    <row spans="1:3" r="10">
      <c t="s" r="A10" s="3">
        <v>38</v>
      </c>
    </row>
    <row spans="1:3" r="11">
      <c t="s" r="A11" s="4">
        <v>39</v>
      </c>
      <c t="n" r="B11" s="6">
        <v>6973</v>
      </c>
      <c t="n" r="C11" s="6">
        <v>148490</v>
      </c>
    </row>
    <row spans="1:3" r="12">
      <c t="s" r="A12" s="4">
        <v>40</v>
      </c>
      <c t="n" r="B12" s="6">
        <v>0</v>
      </c>
      <c t="n" r="C12" s="6">
        <v>500644</v>
      </c>
    </row>
    <row spans="1:3" r="13">
      <c t="s" r="A13" s="4">
        <v>41</v>
      </c>
      <c t="n" r="B13" s="6">
        <v>0</v>
      </c>
      <c t="n" r="C13" s="6">
        <v>35365</v>
      </c>
    </row>
    <row spans="1:3" r="14">
      <c t="s" r="A14" s="4">
        <v>42</v>
      </c>
      <c t="n" r="B14" s="6">
        <v>0</v>
      </c>
      <c t="n" r="C14" s="6">
        <v>50025</v>
      </c>
    </row>
    <row spans="1:3" r="15">
      <c t="s" r="A15" s="4">
        <v>43</v>
      </c>
      <c t="n" r="B15" s="6">
        <v>0</v>
      </c>
      <c t="n" r="C15" s="6">
        <v>623611</v>
      </c>
    </row>
    <row spans="1:3" r="16">
      <c t="s" r="A16" s="4">
        <v>44</v>
      </c>
      <c t="n" r="B16" s="7">
        <v>6973</v>
      </c>
      <c t="n" r="C16" s="7">
        <v>1358135</v>
      </c>
    </row>
    <row spans="1:3" r="17">
      <c t="s" r="A17" s="4">
        <v>45</v>
      </c>
      <c t="s" r="B17" s="4">
        <v>46</v>
      </c>
      <c t="s" r="C17" s="4">
        <v>46</v>
      </c>
    </row>
    <row spans="1:3" r="18">
      <c t="s" r="A18" s="3">
        <v>47</v>
      </c>
    </row>
    <row spans="1:3" r="19">
      <c t="s" r="A19" s="4">
        <v>48</v>
      </c>
      <c t="n" r="B19" s="7">
        <v>12955</v>
      </c>
      <c t="n" r="C19" s="7">
        <v>12735</v>
      </c>
    </row>
    <row spans="1:3" r="20">
      <c t="s" r="A20" s="4">
        <v>49</v>
      </c>
      <c t="n" r="B20" s="6">
        <v>12034270</v>
      </c>
      <c t="n" r="C20" s="6">
        <v>11975724</v>
      </c>
    </row>
    <row spans="1:3" r="21">
      <c t="s" r="A21" s="4">
        <v>50</v>
      </c>
      <c t="n" r="B21" s="6">
        <v>-11817541</v>
      </c>
      <c t="n" r="C21" s="6">
        <v>-12345946</v>
      </c>
    </row>
    <row spans="1:3" r="22">
      <c t="s" r="A22" s="4">
        <v>51</v>
      </c>
      <c t="n" r="B22" s="6">
        <v>229684</v>
      </c>
      <c t="n" r="C22" s="6">
        <v>-357487</v>
      </c>
    </row>
    <row spans="1:3" r="23">
      <c t="s" r="A23" s="4">
        <v>52</v>
      </c>
      <c t="n" r="B23" s="7">
        <v>236657</v>
      </c>
      <c t="n" r="C23" s="7">
        <v>1000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34</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142</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6</v>
      </c>
      <c t="s" r="B1" s="2">
        <v>1</v>
      </c>
    </row>
    <row spans="1:2" r="2">
      <c t="s" r="B2" s="2">
        <v>2</v>
      </c>
    </row>
    <row spans="1:2" r="3">
      <c t="s" r="A3" s="3">
        <v>146</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3</v>
      </c>
      <c t="s" r="B1" s="2">
        <v>1</v>
      </c>
    </row>
    <row spans="1:2" r="2">
      <c t="s" r="B2" s="2">
        <v>2</v>
      </c>
    </row>
    <row spans="1:2" r="3">
      <c t="s" r="A3" s="3">
        <v>154</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6</v>
      </c>
      <c t="s" r="B1" s="2">
        <v>1</v>
      </c>
    </row>
    <row spans="1:2" r="2">
      <c t="s" r="B2" s="2">
        <v>2</v>
      </c>
    </row>
    <row spans="1:2" r="3">
      <c t="s" r="A3" s="3">
        <v>162</v>
      </c>
    </row>
    <row spans="1:2" r="4">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4</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spans="1:4" r="1">
      <c t="s" r="A1" s="1">
        <v>244</v>
      </c>
      <c t="s" r="B1" s="2">
        <v>1</v>
      </c>
    </row>
    <row spans="1:4" r="2">
      <c t="s" r="B2" s="2">
        <v>245</v>
      </c>
      <c t="s" r="C2" s="2">
        <v>246</v>
      </c>
      <c t="s" r="D2" s="2">
        <v>247</v>
      </c>
    </row>
    <row spans="1:4" r="3">
      <c t="s" r="A3" s="3">
        <v>248</v>
      </c>
    </row>
    <row spans="1:4" r="4">
      <c t="s" r="A4" s="4">
        <v>249</v>
      </c>
      <c t="n" r="B4" s="6">
        <v>2</v>
      </c>
    </row>
    <row spans="1:4" r="5">
      <c t="s" r="A5" s="4">
        <v>250</v>
      </c>
      <c t="n" r="B5" s="6">
        <v>2</v>
      </c>
    </row>
    <row spans="1:4" r="6">
      <c t="s" r="A6" s="4">
        <v>251</v>
      </c>
      <c t="n" r="B6" s="7">
        <v>6110</v>
      </c>
      <c t="n" r="C6" s="7">
        <v>8410</v>
      </c>
    </row>
    <row spans="1:4" r="7">
      <c t="s" r="A7" s="4">
        <v>252</v>
      </c>
      <c t="n" r="B7" s="6">
        <v>6973</v>
      </c>
      <c t="n" r="C7" s="6">
        <v>148490</v>
      </c>
    </row>
    <row spans="1:4" r="8">
      <c t="s" r="A8" s="4">
        <v>253</v>
      </c>
      <c t="n" r="B8" s="7">
        <v>112</v>
      </c>
      <c t="n" r="C8" s="6">
        <v>0</v>
      </c>
    </row>
    <row spans="1:4" r="9">
      <c t="s" r="A9" s="4">
        <v>254</v>
      </c>
      <c t="s" r="B9" s="4">
        <v>255</v>
      </c>
    </row>
    <row spans="1:4" r="10">
      <c t="s" r="A10" s="4">
        <v>256</v>
      </c>
      <c t="n" r="B10" s="7">
        <v>58766</v>
      </c>
      <c t="n" r="C10" s="7">
        <v>91000</v>
      </c>
    </row>
    <row spans="1:4" r="11">
      <c t="s" r="A11" s="4">
        <v>257</v>
      </c>
      <c t="n" r="B11" s="6">
        <v>90000</v>
      </c>
      <c t="n" r="C11" s="6">
        <v>90000</v>
      </c>
      <c t="n" r="D11" s="6">
        <v>90000</v>
      </c>
    </row>
    <row spans="1:4" r="12">
      <c t="s" r="A12" s="4">
        <v>258</v>
      </c>
      <c t="n" r="B12" s="6">
        <v>1000000</v>
      </c>
      <c t="n" r="C12" s="6">
        <v>1326250</v>
      </c>
      <c t="n" r="D12" s="6">
        <v>1356250</v>
      </c>
    </row>
    <row spans="1:4" r="13">
      <c t="s" r="A13" s="4">
        <v>259</v>
      </c>
      <c t="n" r="B13" s="7">
        <v>3</v>
      </c>
      <c t="n" r="C13" s="9">
        <v>2.64</v>
      </c>
      <c t="n" r="D13" s="9">
        <v>2.64</v>
      </c>
    </row>
    <row spans="1:4" r="14">
      <c t="s" r="A14" s="4">
        <v>260</v>
      </c>
    </row>
    <row spans="1:4" r="15">
      <c t="s" r="A15" s="3">
        <v>248</v>
      </c>
    </row>
    <row spans="1:4" r="16">
      <c t="s" r="A16" s="4">
        <v>257</v>
      </c>
      <c t="n" r="B16" s="6">
        <v>15000</v>
      </c>
    </row>
    <row spans="1:4" r="17">
      <c t="s" r="A17" s="4">
        <v>261</v>
      </c>
    </row>
    <row spans="1:4" r="18">
      <c t="s" r="A18" s="3">
        <v>248</v>
      </c>
    </row>
    <row spans="1:4" r="19">
      <c t="s" r="A19" s="4">
        <v>257</v>
      </c>
      <c t="n" r="B19" s="6">
        <v>10000</v>
      </c>
    </row>
    <row spans="1:4" r="20">
      <c t="s" r="A20" s="4">
        <v>262</v>
      </c>
    </row>
    <row spans="1:4" r="21">
      <c t="s" r="A21" s="3">
        <v>248</v>
      </c>
    </row>
    <row spans="1:4" r="22">
      <c t="s" r="A22" s="4">
        <v>257</v>
      </c>
      <c t="n" r="B22" s="6">
        <v>15000</v>
      </c>
    </row>
    <row spans="1:4" r="23">
      <c t="s" r="A23" s="4">
        <v>263</v>
      </c>
    </row>
    <row spans="1:4" r="24">
      <c t="s" r="A24" s="3">
        <v>248</v>
      </c>
    </row>
    <row spans="1:4" r="25">
      <c t="s" r="A25" s="4">
        <v>257</v>
      </c>
      <c t="n" r="B25" s="6">
        <v>30000</v>
      </c>
    </row>
    <row spans="1:4" r="26">
      <c t="s" r="A26" s="4">
        <v>264</v>
      </c>
    </row>
    <row spans="1:4" r="27">
      <c t="s" r="A27" s="3">
        <v>248</v>
      </c>
    </row>
    <row spans="1:4" r="28">
      <c t="s" r="A28" s="4">
        <v>257</v>
      </c>
      <c t="n" r="B28" s="6">
        <v>20000</v>
      </c>
    </row>
    <row spans="1:4" r="29">
      <c t="s" r="A29" s="4">
        <v>265</v>
      </c>
    </row>
    <row spans="1:4" r="30">
      <c t="s" r="A30" s="3">
        <v>248</v>
      </c>
    </row>
    <row spans="1:4" r="31">
      <c t="s" r="A31" s="4">
        <v>256</v>
      </c>
      <c t="n" r="B31" s="7">
        <v>0</v>
      </c>
      <c t="n" r="C31" s="7">
        <v>0</v>
      </c>
    </row>
    <row spans="1:4" r="32">
      <c t="s" r="A32" s="4">
        <v>266</v>
      </c>
      <c t="n" r="B32" s="7">
        <v>0</v>
      </c>
    </row>
    <row spans="1:4" r="33">
      <c t="s" r="A33" s="4">
        <v>267</v>
      </c>
    </row>
    <row spans="1:4" r="34">
      <c t="s" r="A34" s="3">
        <v>248</v>
      </c>
    </row>
    <row spans="1:4" r="35">
      <c t="s" r="A35" s="4">
        <v>268</v>
      </c>
      <c t="s" r="B35" s="4">
        <v>269</v>
      </c>
    </row>
    <row spans="1:4" r="36">
      <c t="s" r="A36" s="4">
        <v>270</v>
      </c>
    </row>
    <row spans="1:4" r="37">
      <c t="s" r="A37" s="3">
        <v>248</v>
      </c>
    </row>
    <row spans="1:4" r="38">
      <c t="s" r="A38" s="4">
        <v>268</v>
      </c>
      <c t="s" r="B38" s="4">
        <v>271</v>
      </c>
    </row>
    <row spans="1:4" r="39">
      <c t="s" r="A39" s="4">
        <v>272</v>
      </c>
      <c t="s" r="B39" s="4">
        <v>2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4</v>
      </c>
      <c t="s" r="B1" s="2">
        <v>1</v>
      </c>
    </row>
    <row spans="1:3" r="2">
      <c t="s" r="B2" s="2">
        <v>2</v>
      </c>
      <c t="s" r="C2" s="2">
        <v>29</v>
      </c>
    </row>
    <row spans="1:3" r="3">
      <c t="s" r="A3" s="3">
        <v>275</v>
      </c>
    </row>
    <row spans="1:3" r="4">
      <c t="s" r="A4" s="4">
        <v>276</v>
      </c>
      <c t="n" r="B4" s="6">
        <v>90000</v>
      </c>
      <c t="n" r="C4" s="6">
        <v>90000</v>
      </c>
    </row>
    <row spans="1:3" r="5">
      <c t="s" r="A5" s="4">
        <v>276</v>
      </c>
      <c t="n" r="B5" s="9">
        <v>0.34</v>
      </c>
      <c t="n" r="C5" s="9">
        <v>0.34</v>
      </c>
    </row>
    <row spans="1:3" r="6">
      <c t="s" r="A6" s="4">
        <v>277</v>
      </c>
      <c t="n" r="B6" s="6">
        <v>0</v>
      </c>
      <c t="n" r="C6" s="6">
        <v>0</v>
      </c>
    </row>
    <row spans="1:3" r="7">
      <c t="s" r="A7" s="4">
        <v>277</v>
      </c>
      <c t="n" r="B7" s="7">
        <v>0</v>
      </c>
      <c t="n" r="C7" s="7">
        <v>0</v>
      </c>
    </row>
    <row spans="1:3" r="8">
      <c t="s" r="A8" s="4">
        <v>278</v>
      </c>
      <c t="n" r="B8" s="6">
        <v>0</v>
      </c>
      <c t="n" r="C8" s="6">
        <v>0</v>
      </c>
    </row>
    <row spans="1:3" r="9">
      <c t="s" r="A9" s="4">
        <v>278</v>
      </c>
      <c t="n" r="B9" s="7">
        <v>0</v>
      </c>
      <c t="n" r="C9" s="7">
        <v>0</v>
      </c>
    </row>
    <row spans="1:3" r="10">
      <c t="s" r="A10" s="4">
        <v>279</v>
      </c>
      <c t="n" r="B10" s="6">
        <v>0</v>
      </c>
      <c t="n" r="C10" s="6">
        <v>0</v>
      </c>
    </row>
    <row spans="1:3" r="11">
      <c t="s" r="A11" s="4">
        <v>279</v>
      </c>
      <c t="n" r="B11" s="7">
        <v>0</v>
      </c>
      <c t="n" r="C11" s="7">
        <v>0</v>
      </c>
    </row>
    <row spans="1:3" r="12">
      <c t="s" r="A12" s="4">
        <v>280</v>
      </c>
      <c t="n" r="B12" s="6">
        <v>90000</v>
      </c>
      <c t="n" r="C12" s="6">
        <v>90000</v>
      </c>
    </row>
    <row spans="1:3" r="13">
      <c t="s" r="A13" s="4">
        <v>280</v>
      </c>
      <c t="n" r="B13" s="9">
        <v>0.34</v>
      </c>
      <c t="n" r="C13" s="9">
        <v>0.34</v>
      </c>
    </row>
    <row spans="1:3" r="14">
      <c t="s" r="A14" s="4">
        <v>281</v>
      </c>
      <c t="n" r="B14" s="6">
        <v>90000</v>
      </c>
      <c t="n" r="C14" s="6">
        <v>90000</v>
      </c>
    </row>
    <row spans="1:3" r="15">
      <c t="s" r="A15" s="4">
        <v>281</v>
      </c>
      <c t="n" r="B15" s="9">
        <v>0.34</v>
      </c>
      <c t="n" r="C15" s="9">
        <v>0.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2</v>
      </c>
      <c t="s" r="B1" s="2">
        <v>1</v>
      </c>
    </row>
    <row spans="1:3" r="2">
      <c t="s" r="B2" s="2">
        <v>2</v>
      </c>
      <c t="s" r="C2" s="2">
        <v>29</v>
      </c>
    </row>
    <row spans="1:3" r="3">
      <c t="s" r="A3" s="3">
        <v>283</v>
      </c>
    </row>
    <row spans="1:3" r="4">
      <c t="s" r="A4" s="4">
        <v>276</v>
      </c>
      <c t="n" r="B4" s="6">
        <v>1326250</v>
      </c>
      <c t="n" r="C4" s="6">
        <v>1356250</v>
      </c>
    </row>
    <row spans="1:3" r="5">
      <c t="s" r="A5" s="4">
        <v>276</v>
      </c>
      <c t="n" r="B5" s="9">
        <v>2.64</v>
      </c>
      <c t="n" r="C5" s="9">
        <v>2.64</v>
      </c>
    </row>
    <row spans="1:3" r="6">
      <c t="s" r="A6" s="4">
        <v>277</v>
      </c>
      <c t="n" r="B6" s="6">
        <v>0</v>
      </c>
      <c t="n" r="C6" s="6">
        <v>0</v>
      </c>
    </row>
    <row spans="1:3" r="7">
      <c t="s" r="A7" s="4">
        <v>277</v>
      </c>
      <c t="n" r="B7" s="7">
        <v>0</v>
      </c>
      <c t="n" r="C7" s="7">
        <v>0</v>
      </c>
    </row>
    <row spans="1:3" r="8">
      <c t="s" r="A8" s="4">
        <v>278</v>
      </c>
      <c t="n" r="B8" s="6">
        <v>0</v>
      </c>
      <c t="n" r="C8" s="6">
        <v>0</v>
      </c>
    </row>
    <row spans="1:3" r="9">
      <c t="s" r="A9" s="4">
        <v>278</v>
      </c>
      <c t="n" r="B9" s="7">
        <v>0</v>
      </c>
      <c t="n" r="C9" s="7">
        <v>0</v>
      </c>
    </row>
    <row spans="1:3" r="10">
      <c t="s" r="A10" s="4">
        <v>279</v>
      </c>
      <c t="n" r="B10" s="6">
        <v>0</v>
      </c>
      <c t="n" r="C10" s="6">
        <v>0</v>
      </c>
    </row>
    <row spans="1:3" r="11">
      <c t="s" r="A11" s="4">
        <v>279</v>
      </c>
      <c t="n" r="B11" s="7">
        <v>0</v>
      </c>
      <c t="n" r="C11" s="7">
        <v>0</v>
      </c>
    </row>
    <row spans="1:3" r="12">
      <c t="s" r="A12" s="4">
        <v>284</v>
      </c>
      <c t="n" r="B12" s="6">
        <v>326500</v>
      </c>
      <c t="n" r="C12" s="6">
        <v>0</v>
      </c>
    </row>
    <row spans="1:3" r="13">
      <c t="s" r="A13" s="4">
        <v>284</v>
      </c>
      <c t="n" r="B13" s="9">
        <v>1.31</v>
      </c>
      <c t="n" r="C13" s="7">
        <v>0</v>
      </c>
    </row>
    <row spans="1:3" r="14">
      <c t="s" r="A14" s="4">
        <v>285</v>
      </c>
      <c t="n" r="B14" s="6">
        <v>1000000</v>
      </c>
      <c t="n" r="C14" s="6">
        <v>1326250</v>
      </c>
    </row>
    <row spans="1:3" r="15">
      <c t="s" r="A15" s="4">
        <v>285</v>
      </c>
      <c t="n" r="B15" s="7">
        <v>3</v>
      </c>
      <c t="n" r="C15" s="9">
        <v>2.64</v>
      </c>
    </row>
    <row spans="1:3" r="16">
      <c t="s" r="A16" s="4">
        <v>281</v>
      </c>
      <c t="n" r="B16" s="6">
        <v>1000000</v>
      </c>
      <c t="n" r="C16" s="6">
        <v>1326250</v>
      </c>
    </row>
    <row spans="1:3" r="17">
      <c t="s" r="A17" s="4">
        <v>281</v>
      </c>
      <c t="n" r="B17" s="7">
        <v>3</v>
      </c>
      <c t="n" r="C17" s="9">
        <v>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6</v>
      </c>
      <c t="s" r="B1" s="2">
        <v>1</v>
      </c>
      <c t="s" r="C1" s="2">
        <v>287</v>
      </c>
    </row>
    <row spans="1:3" r="2">
      <c t="s" r="B2" s="2">
        <v>2</v>
      </c>
      <c t="s" r="C2" s="2">
        <v>288</v>
      </c>
    </row>
    <row spans="1:3" r="3">
      <c t="s" r="A3" s="3">
        <v>289</v>
      </c>
    </row>
    <row spans="1:3" r="4">
      <c t="s" r="A4" s="4">
        <v>290</v>
      </c>
      <c t="s" r="B4" s="4">
        <v>291</v>
      </c>
    </row>
    <row spans="1:3" r="5">
      <c t="s" r="A5" s="4">
        <v>292</v>
      </c>
      <c t="n" r="B5" s="7">
        <v>30000</v>
      </c>
    </row>
    <row spans="1:3" r="6">
      <c t="s" r="A6" s="4">
        <v>293</v>
      </c>
    </row>
    <row spans="1:3" r="7">
      <c t="s" r="A7" s="3">
        <v>289</v>
      </c>
    </row>
    <row spans="1:3" r="8">
      <c t="s" r="A8" s="4">
        <v>294</v>
      </c>
      <c t="n" r="C8" s="6">
        <v>10000</v>
      </c>
    </row>
    <row spans="1:3" r="9">
      <c t="s" r="A9" s="4">
        <v>290</v>
      </c>
      <c t="s" r="C9"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v>
      </c>
      <c t="s" r="B1" s="2">
        <v>2</v>
      </c>
      <c t="s" r="C1" s="2">
        <v>29</v>
      </c>
    </row>
    <row spans="1:3" r="2">
      <c t="s" r="A2" s="4">
        <v>54</v>
      </c>
      <c t="n" r="B2" s="7">
        <v>44332</v>
      </c>
      <c t="n" r="C2" s="7">
        <v>48151</v>
      </c>
    </row>
    <row spans="1:3" r="3">
      <c t="s" r="A3" s="4">
        <v>55</v>
      </c>
      <c t="n" r="B3" s="8">
        <v>0.001</v>
      </c>
      <c t="n" r="C3" s="8">
        <v>0.001</v>
      </c>
    </row>
    <row spans="1:3" r="4">
      <c t="s" r="A4" s="4">
        <v>56</v>
      </c>
      <c t="n" r="B4" s="6">
        <v>150000000</v>
      </c>
      <c t="n" r="C4" s="6">
        <v>150000000</v>
      </c>
    </row>
    <row spans="1:3" r="5">
      <c t="s" r="A5" s="4">
        <v>57</v>
      </c>
      <c t="n" r="B5" s="6">
        <v>12955406</v>
      </c>
      <c t="n" r="C5" s="6">
        <v>12735406</v>
      </c>
    </row>
    <row spans="1:3" r="6">
      <c t="s" r="A6" s="4">
        <v>58</v>
      </c>
      <c t="n" r="B6" s="6">
        <v>12955406</v>
      </c>
      <c t="n" r="C6" s="6">
        <v>127354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9</v>
      </c>
    </row>
    <row spans="1:3" r="2">
      <c t="s" r="A2" s="3">
        <v>297</v>
      </c>
    </row>
    <row spans="1:3" r="3">
      <c t="s" r="A3" s="4">
        <v>298</v>
      </c>
      <c t="n" r="B3" s="7">
        <v>95860</v>
      </c>
      <c t="n" r="C3" s="7">
        <v>54387</v>
      </c>
    </row>
    <row spans="1:3" r="4">
      <c t="s" r="A4" s="4">
        <v>299</v>
      </c>
      <c t="n" r="B4" s="6">
        <v>-44332</v>
      </c>
      <c t="n" r="C4" s="6">
        <v>-48151</v>
      </c>
    </row>
    <row spans="1:3" r="5">
      <c t="s" r="A5" s="4">
        <v>300</v>
      </c>
      <c t="n" r="B5" s="6">
        <v>51528</v>
      </c>
      <c t="n" r="C5" s="6">
        <v>6236</v>
      </c>
    </row>
    <row spans="1:3" r="6">
      <c t="s" r="A6" s="4">
        <v>301</v>
      </c>
    </row>
    <row spans="1:3" r="7">
      <c t="s" r="A7" s="3">
        <v>297</v>
      </c>
    </row>
    <row spans="1:3" r="8">
      <c t="s" r="A8" s="4">
        <v>298</v>
      </c>
      <c t="n" r="B8" s="6">
        <v>39268</v>
      </c>
      <c t="n" r="C8" s="6">
        <v>0</v>
      </c>
    </row>
    <row spans="1:3" r="9">
      <c t="s" r="A9" s="4">
        <v>302</v>
      </c>
    </row>
    <row spans="1:3" r="10">
      <c t="s" r="A10" s="3">
        <v>297</v>
      </c>
    </row>
    <row spans="1:3" r="11">
      <c t="s" r="A11" s="4">
        <v>298</v>
      </c>
      <c t="n" r="B11" s="6">
        <v>24610</v>
      </c>
      <c t="n" r="C11" s="6">
        <v>12476</v>
      </c>
    </row>
    <row spans="1:3" r="12">
      <c t="s" r="A12" s="4">
        <v>303</v>
      </c>
    </row>
    <row spans="1:3" r="13">
      <c t="s" r="A13" s="3">
        <v>297</v>
      </c>
    </row>
    <row spans="1:3" r="14">
      <c t="s" r="A14" s="4">
        <v>298</v>
      </c>
      <c t="n" r="B14" s="6">
        <v>751</v>
      </c>
      <c t="n" r="C14" s="6">
        <v>751</v>
      </c>
    </row>
    <row spans="1:3" r="15">
      <c t="s" r="A15" s="4">
        <v>304</v>
      </c>
    </row>
    <row spans="1:3" r="16">
      <c t="s" r="A16" s="3">
        <v>297</v>
      </c>
    </row>
    <row spans="1:3" r="17">
      <c t="s" r="A17" s="4">
        <v>298</v>
      </c>
      <c t="n" r="B17" s="7">
        <v>31231</v>
      </c>
      <c t="n" r="C17" s="7">
        <v>411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9</v>
      </c>
    </row>
    <row spans="1:3" r="2">
      <c t="s" r="A2" s="3">
        <v>306</v>
      </c>
    </row>
    <row spans="1:3" r="3">
      <c t="s" r="A3" s="4">
        <v>307</v>
      </c>
      <c t="n" r="B3" s="7">
        <v>27534</v>
      </c>
      <c t="n" r="C3" s="7">
        <v>37463</v>
      </c>
    </row>
    <row spans="1:3" r="4">
      <c t="s" r="A4" s="4">
        <v>308</v>
      </c>
      <c t="n" r="B4" s="6">
        <v>-27534</v>
      </c>
      <c t="n" r="C4" s="6">
        <v>-34188</v>
      </c>
    </row>
    <row spans="1:3" r="5">
      <c t="n" r="B5" s="7">
        <v>0</v>
      </c>
      <c t="n" r="C5" s="7">
        <v>32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09</v>
      </c>
      <c t="s" r="B1" s="2">
        <v>1</v>
      </c>
    </row>
    <row spans="1:3" r="2">
      <c t="s" r="B2" s="2">
        <v>2</v>
      </c>
      <c t="s" r="C2" s="2">
        <v>29</v>
      </c>
    </row>
    <row spans="1:3" r="3">
      <c t="s" r="A3" s="3">
        <v>146</v>
      </c>
    </row>
    <row spans="1:3" r="4">
      <c t="s" r="A4" s="4">
        <v>310</v>
      </c>
      <c t="n" r="B4" s="7">
        <v>12242000</v>
      </c>
      <c t="n" r="C4" s="7">
        <v>12939000</v>
      </c>
    </row>
    <row spans="1:3" r="5">
      <c t="s" r="A5" s="4">
        <v>311</v>
      </c>
      <c t="n" r="B5" s="6">
        <v>20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2</v>
      </c>
      <c t="s" r="B1" s="2">
        <v>1</v>
      </c>
    </row>
    <row spans="1:3" r="2">
      <c t="s" r="B2" s="2">
        <v>2</v>
      </c>
      <c t="s" r="C2" s="2">
        <v>29</v>
      </c>
    </row>
    <row spans="1:3" r="3">
      <c t="s" r="A3" s="3">
        <v>313</v>
      </c>
    </row>
    <row spans="1:3" r="4">
      <c t="s" r="A4" s="4">
        <v>314</v>
      </c>
      <c t="n" r="B4" s="7">
        <v>528405</v>
      </c>
      <c t="n" r="C4" s="7">
        <v>-151650</v>
      </c>
    </row>
    <row spans="1:3" r="5">
      <c t="s" r="A5" s="4">
        <v>315</v>
      </c>
      <c t="n" r="B5" s="6">
        <v>-179658</v>
      </c>
      <c t="n" r="C5" s="6">
        <v>51561</v>
      </c>
    </row>
    <row spans="1:3" r="6">
      <c t="s" r="A6" s="4">
        <v>316</v>
      </c>
      <c t="n" r="B6" s="6">
        <v>-13361</v>
      </c>
      <c t="n" r="C6" s="6">
        <v>-35360</v>
      </c>
    </row>
    <row spans="1:3" r="7">
      <c t="s" r="A7" s="4">
        <v>317</v>
      </c>
      <c t="n" r="B7" s="6">
        <v>193019</v>
      </c>
      <c t="n" r="C7" s="6">
        <v>-16201</v>
      </c>
    </row>
    <row spans="1:3" r="8">
      <c t="s" r="A8" s="4">
        <v>318</v>
      </c>
      <c t="n" r="B8" s="7">
        <v>0</v>
      </c>
      <c t="n" r="C8"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9</v>
      </c>
      <c t="s" r="B1" s="2">
        <v>1</v>
      </c>
    </row>
    <row spans="1:3" r="2">
      <c t="s" r="B2" s="2">
        <v>2</v>
      </c>
      <c t="s" r="C2" s="2">
        <v>29</v>
      </c>
    </row>
    <row spans="1:3" r="3">
      <c t="s" r="A3" s="3">
        <v>313</v>
      </c>
    </row>
    <row spans="1:3" r="4">
      <c t="s" r="A4" s="4">
        <v>320</v>
      </c>
      <c t="s" r="B4" s="4">
        <v>321</v>
      </c>
      <c t="s" r="C4" s="4">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9</v>
      </c>
    </row>
    <row spans="1:3" r="2">
      <c t="s" r="A2" s="3">
        <v>323</v>
      </c>
    </row>
    <row spans="1:3" r="3">
      <c t="s" r="A3" s="4">
        <v>324</v>
      </c>
      <c t="n" r="B3" s="7">
        <v>4162408</v>
      </c>
      <c t="n" r="C3" s="7">
        <v>4399291</v>
      </c>
    </row>
    <row spans="1:3" r="4">
      <c t="s" r="A4" s="3">
        <v>325</v>
      </c>
    </row>
    <row spans="1:3" r="5">
      <c t="s" r="A5" s="4">
        <v>104</v>
      </c>
      <c t="n" r="B5" s="6">
        <v>-789</v>
      </c>
      <c t="n" r="C5" s="6">
        <v>-44654</v>
      </c>
    </row>
    <row spans="1:3" r="6">
      <c t="s" r="A6" s="4">
        <v>326</v>
      </c>
      <c t="n" r="B6" s="6">
        <v>-789</v>
      </c>
      <c t="n" r="C6" s="6">
        <v>-44654</v>
      </c>
    </row>
    <row spans="1:3" r="7">
      <c t="s" r="A7" s="4">
        <v>327</v>
      </c>
      <c t="n" r="B7" s="6">
        <v>4161619</v>
      </c>
      <c t="n" r="C7" s="6">
        <v>4354637</v>
      </c>
    </row>
    <row spans="1:3" r="8">
      <c t="s" r="A8" s="4">
        <v>328</v>
      </c>
      <c t="n" r="B8" s="6">
        <v>-4161619</v>
      </c>
      <c t="n" r="C8" s="6">
        <v>-4354637</v>
      </c>
    </row>
    <row spans="1:3" r="9">
      <c t="n" r="B9" s="7">
        <v>0</v>
      </c>
      <c t="n" r="C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9</v>
      </c>
    </row>
    <row spans="1:3" r="2">
      <c t="s" r="A2" s="3">
        <v>330</v>
      </c>
    </row>
    <row spans="1:3" r="3">
      <c t="s" r="A3" s="4">
        <v>331</v>
      </c>
      <c t="n" r="B3" s="7">
        <v>12242000</v>
      </c>
      <c t="n" r="C3" s="7">
        <v>12939000</v>
      </c>
    </row>
    <row spans="1:3" r="4">
      <c t="s" r="A4" s="4">
        <v>332</v>
      </c>
    </row>
    <row spans="1:3" r="5">
      <c t="s" r="A5" s="3">
        <v>330</v>
      </c>
    </row>
    <row spans="1:3" r="6">
      <c t="s" r="A6" s="4">
        <v>331</v>
      </c>
      <c t="n" r="B6" s="6">
        <v>2762000</v>
      </c>
    </row>
    <row spans="1:3" r="7">
      <c t="s" r="A7" s="4">
        <v>333</v>
      </c>
    </row>
    <row spans="1:3" r="8">
      <c t="s" r="A8" s="3">
        <v>330</v>
      </c>
    </row>
    <row spans="1:3" r="9">
      <c t="s" r="A9" s="4">
        <v>331</v>
      </c>
      <c t="n" r="B9" s="6">
        <v>6166000</v>
      </c>
    </row>
    <row spans="1:3" r="10">
      <c t="s" r="A10" s="4">
        <v>334</v>
      </c>
    </row>
    <row spans="1:3" r="11">
      <c t="s" r="A11" s="3">
        <v>330</v>
      </c>
    </row>
    <row spans="1:3" r="12">
      <c t="s" r="A12" s="4">
        <v>331</v>
      </c>
      <c t="n" r="B12" s="6">
        <v>408000</v>
      </c>
    </row>
    <row spans="1:3" r="13">
      <c t="s" r="A13" s="4">
        <v>335</v>
      </c>
    </row>
    <row spans="1:3" r="14">
      <c t="s" r="A14" s="3">
        <v>330</v>
      </c>
    </row>
    <row spans="1:3" r="15">
      <c t="s" r="A15" s="4">
        <v>331</v>
      </c>
      <c t="n" r="B15" s="6">
        <v>693000</v>
      </c>
    </row>
    <row spans="1:3" r="16">
      <c t="s" r="A16" s="4">
        <v>336</v>
      </c>
    </row>
    <row spans="1:3" r="17">
      <c t="s" r="A17" s="3">
        <v>330</v>
      </c>
    </row>
    <row spans="1:3" r="18">
      <c t="s" r="A18" s="4">
        <v>331</v>
      </c>
      <c t="n" r="B18" s="6">
        <v>771000</v>
      </c>
    </row>
    <row spans="1:3" r="19">
      <c t="s" r="A19" s="4">
        <v>337</v>
      </c>
    </row>
    <row spans="1:3" r="20">
      <c t="s" r="A20" s="3">
        <v>330</v>
      </c>
    </row>
    <row spans="1:3" r="21">
      <c t="s" r="A21" s="4">
        <v>331</v>
      </c>
      <c t="n" r="B21" s="6">
        <v>197000</v>
      </c>
    </row>
    <row spans="1:3" r="22">
      <c t="s" r="A22" s="4">
        <v>338</v>
      </c>
    </row>
    <row spans="1:3" r="23">
      <c t="s" r="A23" s="3">
        <v>330</v>
      </c>
    </row>
    <row spans="1:3" r="24">
      <c t="s" r="A24" s="4">
        <v>331</v>
      </c>
      <c t="n" r="B24" s="6">
        <v>32000</v>
      </c>
    </row>
    <row spans="1:3" r="25">
      <c t="s" r="A25" s="4">
        <v>339</v>
      </c>
    </row>
    <row spans="1:3" r="26">
      <c t="s" r="A26" s="3">
        <v>330</v>
      </c>
    </row>
    <row spans="1:3" r="27">
      <c t="s" r="A27" s="4">
        <v>331</v>
      </c>
      <c t="n" r="B27" s="6">
        <v>415000</v>
      </c>
    </row>
    <row spans="1:3" r="28">
      <c t="s" r="A28" s="4">
        <v>340</v>
      </c>
    </row>
    <row spans="1:3" r="29">
      <c t="s" r="A29" s="3">
        <v>330</v>
      </c>
    </row>
    <row spans="1:3" r="30">
      <c t="s" r="A30" s="4">
        <v>331</v>
      </c>
      <c t="n" r="B30" s="6">
        <v>692000</v>
      </c>
    </row>
    <row spans="1:3" r="31">
      <c t="s" r="A31" s="4">
        <v>341</v>
      </c>
    </row>
    <row spans="1:3" r="32">
      <c t="s" r="A32" s="3">
        <v>330</v>
      </c>
    </row>
    <row spans="1:3" r="33">
      <c t="s" r="A33" s="4">
        <v>331</v>
      </c>
      <c t="n" r="B33" s="7">
        <v>10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42</v>
      </c>
      <c t="s" r="B1" s="2">
        <v>1</v>
      </c>
    </row>
    <row spans="1:3" r="2">
      <c t="s" r="B2" s="2">
        <v>2</v>
      </c>
      <c t="s" r="C2" s="2">
        <v>29</v>
      </c>
    </row>
    <row spans="1:3" r="3">
      <c t="s" r="A3" s="3">
        <v>343</v>
      </c>
    </row>
    <row spans="1:3" r="4">
      <c t="s" r="A4" s="4">
        <v>344</v>
      </c>
      <c t="n" r="B4" s="6">
        <v>220000</v>
      </c>
      <c t="n" r="C4" s="6">
        <v>238597</v>
      </c>
    </row>
    <row spans="1:3" r="5">
      <c t="s" r="A5" s="4">
        <v>345</v>
      </c>
      <c t="n" r="C5" s="6">
        <v>108597</v>
      </c>
    </row>
    <row spans="1:3" r="6">
      <c t="s" r="A6" s="4">
        <v>346</v>
      </c>
    </row>
    <row spans="1:3" r="7">
      <c t="s" r="A7" s="3">
        <v>343</v>
      </c>
    </row>
    <row spans="1:3" r="8">
      <c t="s" r="A8" s="4">
        <v>347</v>
      </c>
      <c t="n" r="B8" s="6">
        <v>100000</v>
      </c>
      <c t="n" r="C8" s="6">
        <v>5000</v>
      </c>
    </row>
    <row spans="1:3" r="9">
      <c t="s" r="A9" s="4">
        <v>348</v>
      </c>
    </row>
    <row spans="1:3" r="10">
      <c t="s" r="A10" s="3">
        <v>343</v>
      </c>
    </row>
    <row spans="1:3" r="11">
      <c t="s" r="A11" s="4">
        <v>347</v>
      </c>
      <c t="n" r="B11" s="6">
        <v>20000</v>
      </c>
      <c t="n" r="C11" s="6">
        <v>20000</v>
      </c>
    </row>
    <row spans="1:3" r="12">
      <c t="s" r="A12" s="4">
        <v>349</v>
      </c>
    </row>
    <row spans="1:3" r="13">
      <c t="s" r="A13" s="3">
        <v>343</v>
      </c>
    </row>
    <row spans="1:3" r="14">
      <c t="s" r="A14" s="4">
        <v>347</v>
      </c>
      <c t="n" r="B14" s="6">
        <v>100000</v>
      </c>
      <c t="n" r="C14" s="6">
        <v>10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9</v>
      </c>
    </row>
    <row spans="1:3" r="2">
      <c t="s" r="A2" s="3">
        <v>351</v>
      </c>
    </row>
    <row spans="1:3" r="3">
      <c t="s" r="A3" s="4">
        <v>352</v>
      </c>
      <c t="n" r="B3" s="7">
        <v>0</v>
      </c>
      <c t="n" r="C3" s="7">
        <v>479006</v>
      </c>
    </row>
    <row spans="1:3" r="4">
      <c t="s" r="A4" s="4">
        <v>353</v>
      </c>
      <c t="n" r="B4" s="6">
        <v>0</v>
      </c>
      <c t="n" r="C4" s="6">
        <v>21638</v>
      </c>
    </row>
    <row spans="1:3" r="5">
      <c t="n" r="B5" s="7">
        <v>0</v>
      </c>
      <c t="n" r="C5" s="7">
        <v>5006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354</v>
      </c>
      <c t="s" r="B1" s="2">
        <v>1</v>
      </c>
    </row>
    <row spans="1:3" r="2">
      <c t="s" r="B2" s="2">
        <v>2</v>
      </c>
      <c t="s" r="C2" s="2">
        <v>29</v>
      </c>
    </row>
    <row spans="1:3" r="3">
      <c t="s" r="A3" s="3">
        <v>355</v>
      </c>
    </row>
    <row spans="1:3" r="4">
      <c t="s" r="A4" s="4">
        <v>356</v>
      </c>
      <c t="n" r="B4" s="7">
        <v>6851</v>
      </c>
      <c t="n" r="C4" s="7">
        <v>8628</v>
      </c>
    </row>
    <row spans="1:3" r="5">
      <c t="s" r="A5" s="4">
        <v>357</v>
      </c>
    </row>
    <row spans="1:3" r="6">
      <c t="s" r="A6" s="3">
        <v>355</v>
      </c>
    </row>
    <row spans="1:3" r="7">
      <c t="s" r="A7" s="4">
        <v>358</v>
      </c>
      <c t="n" r="B7" s="7">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59</v>
      </c>
      <c t="s" r="B1" s="2">
        <v>1</v>
      </c>
    </row>
    <row spans="1:3" r="2">
      <c t="s" r="B2" s="2">
        <v>2</v>
      </c>
      <c t="s" r="C2" s="2">
        <v>29</v>
      </c>
    </row>
    <row spans="1:3" r="3">
      <c t="s" r="A3" s="4">
        <v>60</v>
      </c>
      <c t="n" r="B3" s="7">
        <v>0</v>
      </c>
      <c t="n" r="C3" s="7">
        <v>0</v>
      </c>
    </row>
    <row spans="1:3" r="4">
      <c t="s" r="A4" s="3">
        <v>61</v>
      </c>
    </row>
    <row spans="1:3" r="5">
      <c t="s" r="A5" s="4">
        <v>62</v>
      </c>
      <c t="n" r="B5" s="6">
        <v>471605</v>
      </c>
      <c t="n" r="C5" s="6">
        <v>316767</v>
      </c>
    </row>
    <row spans="1:3" r="6">
      <c t="s" r="A6" s="4">
        <v>63</v>
      </c>
      <c t="n" r="B6" s="6">
        <v>454707</v>
      </c>
      <c t="n" r="C6" s="6">
        <v>215193</v>
      </c>
    </row>
    <row spans="1:3" r="7">
      <c t="s" r="A7" s="4">
        <v>64</v>
      </c>
      <c t="n" r="B7" s="6">
        <v>6110</v>
      </c>
      <c t="n" r="C7" s="6">
        <v>8410</v>
      </c>
    </row>
    <row spans="1:3" r="8">
      <c t="s" r="A8" s="4">
        <v>65</v>
      </c>
      <c t="n" r="B8" s="6">
        <v>932422</v>
      </c>
      <c t="n" r="C8" s="6">
        <v>540370</v>
      </c>
    </row>
    <row spans="1:3" r="9">
      <c t="s" r="A9" s="4">
        <v>66</v>
      </c>
      <c t="n" r="B9" s="6">
        <v>-932422</v>
      </c>
      <c t="n" r="C9" s="6">
        <v>-540370</v>
      </c>
    </row>
    <row spans="1:3" r="10">
      <c t="s" r="A10" s="3">
        <v>67</v>
      </c>
    </row>
    <row spans="1:3" r="11">
      <c t="s" r="A11" s="4">
        <v>68</v>
      </c>
      <c t="n" r="B11" s="6">
        <v>-14666</v>
      </c>
      <c t="n" r="C11" s="6">
        <v>-11998</v>
      </c>
    </row>
    <row spans="1:3" r="12">
      <c t="s" r="A12" s="4">
        <v>69</v>
      </c>
      <c t="n" r="B12" s="6">
        <v>-14666</v>
      </c>
      <c t="n" r="C12" s="6">
        <v>-11998</v>
      </c>
    </row>
    <row spans="1:3" r="13">
      <c t="s" r="A13" s="4">
        <v>70</v>
      </c>
      <c t="n" r="B13" s="6">
        <v>-947088</v>
      </c>
      <c t="n" r="C13" s="6">
        <v>-552368</v>
      </c>
    </row>
    <row spans="1:3" r="14">
      <c t="s" r="A14" s="4">
        <v>71</v>
      </c>
      <c t="n" r="B14" s="6">
        <v>0</v>
      </c>
      <c t="n" r="C14" s="6">
        <v>0</v>
      </c>
    </row>
    <row spans="1:3" r="15">
      <c t="s" r="A15" s="4">
        <v>72</v>
      </c>
      <c t="n" r="B15" s="6">
        <v>-947088</v>
      </c>
      <c t="n" r="C15" s="6">
        <v>-552368</v>
      </c>
    </row>
    <row spans="1:3" r="16">
      <c t="s" r="A16" s="3">
        <v>73</v>
      </c>
    </row>
    <row spans="1:3" r="17">
      <c t="s" r="A17" s="4">
        <v>74</v>
      </c>
      <c t="n" r="B17" s="6">
        <v>225863</v>
      </c>
      <c t="n" r="C17" s="6">
        <v>400718</v>
      </c>
    </row>
    <row spans="1:3" r="18">
      <c t="s" r="A18" s="4">
        <v>75</v>
      </c>
      <c t="n" r="B18" s="6">
        <v>1249630</v>
      </c>
      <c t="n" r="C18" s="6">
        <v>0</v>
      </c>
    </row>
    <row spans="1:3" r="19">
      <c t="s" r="A19" s="4">
        <v>76</v>
      </c>
      <c t="n" r="B19" s="6">
        <v>1475493</v>
      </c>
      <c t="n" r="C19" s="6">
        <v>400718</v>
      </c>
    </row>
    <row spans="1:3" r="20">
      <c t="s" r="A20" s="4">
        <v>77</v>
      </c>
      <c t="n" r="B20" s="7">
        <v>528405</v>
      </c>
      <c t="n" r="C20" s="7">
        <v>-151650</v>
      </c>
    </row>
    <row spans="1:3" r="21">
      <c t="s" r="A21" s="3">
        <v>78</v>
      </c>
    </row>
    <row spans="1:3" r="22">
      <c t="s" r="A22" s="4">
        <v>79</v>
      </c>
      <c t="n" r="B22" s="9">
        <v>-0.07000000000000001</v>
      </c>
      <c t="n" r="C22" s="9">
        <v>-0.04</v>
      </c>
    </row>
    <row spans="1:3" r="23">
      <c t="s" r="A23" s="4">
        <v>80</v>
      </c>
      <c t="n" r="B23" s="10">
        <v>0.12</v>
      </c>
      <c t="n" r="C23" s="10">
        <v>0.03</v>
      </c>
    </row>
    <row spans="1:3" r="24">
      <c t="s" r="A24" s="4">
        <v>81</v>
      </c>
      <c t="n" r="B24" s="9">
        <v>0.05</v>
      </c>
      <c t="n" r="C24" s="9">
        <v>-0.01</v>
      </c>
    </row>
    <row spans="1:3" r="25">
      <c t="s" r="A25" s="4">
        <v>82</v>
      </c>
      <c t="n" r="B25" s="6">
        <v>12820021</v>
      </c>
      <c t="n" r="C25" s="6">
        <v>12638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9</v>
      </c>
    </row>
    <row spans="1:3" r="2">
      <c t="s" r="A2" s="3">
        <v>360</v>
      </c>
    </row>
    <row spans="1:3" r="3">
      <c t="s" r="A3" s="4">
        <v>361</v>
      </c>
      <c t="n" r="B3" s="7">
        <v>0</v>
      </c>
      <c t="n" r="C3" s="7">
        <v>50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62</v>
      </c>
      <c t="s" r="B1" s="2">
        <v>1</v>
      </c>
    </row>
    <row spans="1:2" r="2">
      <c t="s" r="B2" s="2">
        <v>29</v>
      </c>
    </row>
    <row spans="1:2" r="3">
      <c t="s" r="A3" s="3">
        <v>360</v>
      </c>
    </row>
    <row spans="1:2" r="4">
      <c t="s" r="A4" s="4">
        <v>363</v>
      </c>
      <c t="s" r="B4"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65</v>
      </c>
      <c t="s" r="B1" s="2">
        <v>366</v>
      </c>
      <c t="s" r="C1" s="2">
        <v>1</v>
      </c>
    </row>
    <row spans="1:4" r="2">
      <c t="s" r="B2" s="2">
        <v>3</v>
      </c>
      <c t="s" r="C2" s="2">
        <v>2</v>
      </c>
      <c t="s" r="D2" s="2">
        <v>29</v>
      </c>
    </row>
    <row spans="1:4" r="3">
      <c t="s" r="A3" s="3">
        <v>367</v>
      </c>
    </row>
    <row spans="1:4" r="4">
      <c t="s" r="A4" s="4">
        <v>368</v>
      </c>
      <c t="n" r="B4" s="7">
        <v>2560814</v>
      </c>
    </row>
    <row spans="1:4" r="5">
      <c t="s" r="A5" s="4">
        <v>369</v>
      </c>
      <c t="n" r="B5" s="6">
        <v>-1106319</v>
      </c>
    </row>
    <row spans="1:4" r="6">
      <c t="s" r="A6" s="4">
        <v>370</v>
      </c>
      <c t="n" r="B6" s="6">
        <v>-204865</v>
      </c>
    </row>
    <row spans="1:4" r="7">
      <c t="s" r="A7" s="4">
        <v>371</v>
      </c>
      <c t="n" r="B7" s="7">
        <v>1249630</v>
      </c>
      <c t="n" r="C7" s="7">
        <v>1249630</v>
      </c>
      <c t="n" r="D7" s="7">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72</v>
      </c>
      <c t="s" r="B1" s="2">
        <v>373</v>
      </c>
      <c t="s" r="C1" s="2">
        <v>1</v>
      </c>
    </row>
    <row spans="1:4" r="2">
      <c t="s" r="B2" s="2">
        <v>374</v>
      </c>
      <c t="s" r="C2" s="2">
        <v>2</v>
      </c>
      <c t="s" r="D2" s="2">
        <v>29</v>
      </c>
    </row>
    <row spans="1:4" r="3">
      <c t="s" r="A3" s="3">
        <v>375</v>
      </c>
    </row>
    <row spans="1:4" r="4">
      <c t="s" r="A4" s="4">
        <v>376</v>
      </c>
      <c t="n" r="B4" s="7">
        <v>654404</v>
      </c>
      <c t="n" r="D4" s="7">
        <v>1412998</v>
      </c>
    </row>
    <row spans="1:4" r="5">
      <c t="s" r="A5" s="3">
        <v>61</v>
      </c>
    </row>
    <row spans="1:4" r="6">
      <c t="s" r="A6" s="4">
        <v>377</v>
      </c>
      <c t="n" r="B6" s="6">
        <v>292544</v>
      </c>
      <c t="n" r="D6" s="6">
        <v>826286</v>
      </c>
    </row>
    <row spans="1:4" r="7">
      <c t="s" r="A7" s="4">
        <v>62</v>
      </c>
      <c t="n" r="B7" s="6">
        <v>67078</v>
      </c>
      <c t="n" r="D7" s="6">
        <v>134581</v>
      </c>
    </row>
    <row spans="1:4" r="8">
      <c t="s" r="A8" s="4">
        <v>378</v>
      </c>
      <c t="n" r="B8" s="6">
        <v>67957</v>
      </c>
      <c t="n" r="D8" s="6">
        <v>74199</v>
      </c>
    </row>
    <row spans="1:4" r="9">
      <c t="s" r="A9" s="4">
        <v>379</v>
      </c>
      <c t="n" r="B9" s="6">
        <v>-3522</v>
      </c>
      <c t="n" r="D9" s="6">
        <v>-41323</v>
      </c>
    </row>
    <row spans="1:4" r="10">
      <c t="s" r="A10" s="4">
        <v>380</v>
      </c>
      <c t="n" r="B10" s="6">
        <v>4484</v>
      </c>
      <c t="n" r="D10" s="6">
        <v>18537</v>
      </c>
    </row>
    <row spans="1:4" r="11">
      <c t="s" r="A11" s="4">
        <v>65</v>
      </c>
      <c t="n" r="B11" s="6">
        <v>428541</v>
      </c>
      <c t="n" r="D11" s="6">
        <v>1012280</v>
      </c>
    </row>
    <row spans="1:4" r="12">
      <c t="s" r="A12" s="4">
        <v>76</v>
      </c>
      <c t="n" r="B12" s="6">
        <v>225863</v>
      </c>
      <c t="n" r="C12" s="7">
        <v>225863</v>
      </c>
      <c t="n" r="D12" s="6">
        <v>400718</v>
      </c>
    </row>
    <row spans="1:4" r="13">
      <c t="s" r="A13" s="4">
        <v>381</v>
      </c>
      <c t="n" r="D13" s="6">
        <v>-13554</v>
      </c>
    </row>
    <row spans="1:4" r="14">
      <c t="s" r="A14" s="4">
        <v>382</v>
      </c>
      <c t="n" r="D14" s="6">
        <v>212786</v>
      </c>
    </row>
    <row spans="1:4" r="15">
      <c t="s" r="A15" s="4">
        <v>383</v>
      </c>
      <c t="n" r="D15" s="6">
        <v>67646</v>
      </c>
    </row>
    <row spans="1:4" r="16">
      <c t="s" r="A16" s="4">
        <v>384</v>
      </c>
      <c t="n" r="D16" s="6">
        <v>24613</v>
      </c>
    </row>
    <row spans="1:4" r="17">
      <c t="s" r="A17" s="4">
        <v>385</v>
      </c>
      <c t="n" r="D17" s="6">
        <v>813418</v>
      </c>
    </row>
    <row spans="1:4" r="18">
      <c t="s" r="A18" s="4">
        <v>386</v>
      </c>
      <c t="n" r="D18" s="6">
        <v>-132926</v>
      </c>
    </row>
    <row spans="1:4" r="19">
      <c t="s" r="A19" s="4">
        <v>36</v>
      </c>
      <c t="n" r="D19" s="6">
        <v>11500</v>
      </c>
    </row>
    <row spans="1:4" r="20">
      <c t="s" r="A20" s="4">
        <v>32</v>
      </c>
      <c t="n" r="D20" s="6">
        <v>983483</v>
      </c>
    </row>
    <row spans="1:4" r="21">
      <c t="s" r="A21" s="4">
        <v>387</v>
      </c>
      <c t="n" r="D21" s="6">
        <v>114790</v>
      </c>
    </row>
    <row spans="1:4" r="22">
      <c t="s" r="A22" s="4">
        <v>39</v>
      </c>
      <c t="n" r="D22" s="6">
        <v>139034</v>
      </c>
    </row>
    <row spans="1:4" r="23">
      <c t="s" r="A23" s="4">
        <v>388</v>
      </c>
      <c t="n" r="D23" s="6">
        <v>244105</v>
      </c>
    </row>
    <row spans="1:4" r="24">
      <c t="s" r="A24" s="4">
        <v>40</v>
      </c>
      <c t="n" r="D24" s="6">
        <v>32130</v>
      </c>
    </row>
    <row spans="1:4" r="25">
      <c t="s" r="A25" s="4">
        <v>389</v>
      </c>
      <c t="n" r="D25" s="6">
        <v>93552</v>
      </c>
    </row>
    <row spans="1:4" r="26">
      <c t="s" r="A26" s="4">
        <v>43</v>
      </c>
      <c t="n" r="D26" s="6">
        <v>623611</v>
      </c>
    </row>
    <row spans="1:4" r="27">
      <c t="s" r="A27" s="4">
        <v>390</v>
      </c>
    </row>
    <row spans="1:4" r="28">
      <c t="s" r="A28" s="3">
        <v>375</v>
      </c>
    </row>
    <row spans="1:4" r="29">
      <c t="s" r="A29" s="4">
        <v>376</v>
      </c>
      <c t="n" r="B29" s="6">
        <v>532700</v>
      </c>
      <c t="n" r="D29" s="6">
        <v>1384683</v>
      </c>
    </row>
    <row spans="1:4" r="30">
      <c t="s" r="A30" s="3">
        <v>61</v>
      </c>
    </row>
    <row spans="1:4" r="31">
      <c t="s" r="A31" s="4">
        <v>377</v>
      </c>
      <c t="n" r="B31" s="6">
        <v>256212</v>
      </c>
      <c t="n" r="D31" s="6">
        <v>773118</v>
      </c>
    </row>
    <row spans="1:4" r="32">
      <c t="s" r="A32" s="4">
        <v>62</v>
      </c>
      <c t="n" r="B32" s="6">
        <v>67078</v>
      </c>
      <c t="n" r="D32" s="6">
        <v>134581</v>
      </c>
    </row>
    <row spans="1:4" r="33">
      <c t="s" r="A33" s="4">
        <v>378</v>
      </c>
      <c t="n" r="B33" s="6">
        <v>49564</v>
      </c>
      <c t="n" r="D33" s="6">
        <v>59530</v>
      </c>
    </row>
    <row spans="1:4" r="34">
      <c t="s" r="A34" s="4">
        <v>379</v>
      </c>
      <c t="n" r="B34" s="6">
        <v>-3060</v>
      </c>
      <c t="n" r="D34" s="6">
        <v>0</v>
      </c>
    </row>
    <row spans="1:4" r="35">
      <c t="s" r="A35" s="4">
        <v>380</v>
      </c>
      <c t="n" r="B35" s="6">
        <v>636</v>
      </c>
      <c t="n" r="D35" s="6">
        <v>11588</v>
      </c>
    </row>
    <row spans="1:4" r="36">
      <c t="s" r="A36" s="4">
        <v>65</v>
      </c>
      <c t="n" r="B36" s="6">
        <v>370430</v>
      </c>
      <c t="n" r="D36" s="6">
        <v>978817</v>
      </c>
    </row>
    <row spans="1:4" r="37">
      <c t="s" r="A37" s="4">
        <v>76</v>
      </c>
      <c t="n" r="B37" s="6">
        <v>162270</v>
      </c>
      <c t="n" r="D37" s="6">
        <v>405866</v>
      </c>
    </row>
    <row spans="1:4" r="38">
      <c t="s" r="A38" s="4">
        <v>381</v>
      </c>
      <c t="n" r="D38" s="6">
        <v>-14196</v>
      </c>
    </row>
    <row spans="1:4" r="39">
      <c t="s" r="A39" s="4">
        <v>382</v>
      </c>
      <c t="n" r="D39" s="6">
        <v>200520</v>
      </c>
    </row>
    <row spans="1:4" r="40">
      <c t="s" r="A40" s="4">
        <v>383</v>
      </c>
      <c t="n" r="D40" s="6">
        <v>67646</v>
      </c>
    </row>
    <row spans="1:4" r="41">
      <c t="s" r="A41" s="4">
        <v>384</v>
      </c>
      <c t="n" r="D41" s="6">
        <v>10186</v>
      </c>
    </row>
    <row spans="1:4" r="42">
      <c t="s" r="A42" s="4">
        <v>385</v>
      </c>
      <c t="n" r="D42" s="6">
        <v>718409</v>
      </c>
    </row>
    <row spans="1:4" r="43">
      <c t="s" r="A43" s="4">
        <v>386</v>
      </c>
      <c t="n" r="D43" s="6">
        <v>-124786</v>
      </c>
    </row>
    <row spans="1:4" r="44">
      <c t="s" r="A44" s="4">
        <v>36</v>
      </c>
      <c t="n" r="D44" s="6">
        <v>6500</v>
      </c>
    </row>
    <row spans="1:4" r="45">
      <c t="s" r="A45" s="4">
        <v>32</v>
      </c>
      <c t="n" r="D45" s="6">
        <v>864279</v>
      </c>
    </row>
    <row spans="1:4" r="46">
      <c t="s" r="A46" s="4">
        <v>387</v>
      </c>
      <c t="n" r="D46" s="6">
        <v>56419</v>
      </c>
    </row>
    <row spans="1:4" r="47">
      <c t="s" r="A47" s="4">
        <v>39</v>
      </c>
      <c t="n" r="D47" s="6">
        <v>21792</v>
      </c>
    </row>
    <row spans="1:4" r="48">
      <c t="s" r="A48" s="4">
        <v>388</v>
      </c>
      <c t="n" r="D48" s="6">
        <v>244105</v>
      </c>
    </row>
    <row spans="1:4" r="49">
      <c t="s" r="A49" s="4">
        <v>40</v>
      </c>
      <c t="n" r="D49" s="6">
        <v>32130</v>
      </c>
    </row>
    <row spans="1:4" r="50">
      <c t="s" r="A50" s="4">
        <v>389</v>
      </c>
      <c t="n" r="D50" s="6">
        <v>93552</v>
      </c>
    </row>
    <row spans="1:4" r="51">
      <c t="s" r="A51" s="4">
        <v>43</v>
      </c>
      <c t="n" r="D51" s="6">
        <v>447998</v>
      </c>
    </row>
    <row spans="1:4" r="52">
      <c t="s" r="A52" s="4">
        <v>391</v>
      </c>
    </row>
    <row spans="1:4" r="53">
      <c t="s" r="A53" s="3">
        <v>375</v>
      </c>
    </row>
    <row spans="1:4" r="54">
      <c t="s" r="A54" s="4">
        <v>376</v>
      </c>
      <c t="n" r="B54" s="6">
        <v>121704</v>
      </c>
      <c t="n" r="D54" s="6">
        <v>28315</v>
      </c>
    </row>
    <row spans="1:4" r="55">
      <c t="s" r="A55" s="3">
        <v>61</v>
      </c>
    </row>
    <row spans="1:4" r="56">
      <c t="s" r="A56" s="4">
        <v>377</v>
      </c>
      <c t="n" r="B56" s="6">
        <v>36332</v>
      </c>
      <c t="n" r="D56" s="6">
        <v>53168</v>
      </c>
    </row>
    <row spans="1:4" r="57">
      <c t="s" r="A57" s="4">
        <v>62</v>
      </c>
      <c t="n" r="B57" s="6">
        <v>0</v>
      </c>
      <c t="n" r="D57" s="6">
        <v>0</v>
      </c>
    </row>
    <row spans="1:4" r="58">
      <c t="s" r="A58" s="4">
        <v>378</v>
      </c>
      <c t="n" r="B58" s="6">
        <v>18393</v>
      </c>
      <c t="n" r="D58" s="6">
        <v>14669</v>
      </c>
    </row>
    <row spans="1:4" r="59">
      <c t="s" r="A59" s="4">
        <v>379</v>
      </c>
      <c t="n" r="B59" s="6">
        <v>-462</v>
      </c>
      <c t="n" r="D59" s="6">
        <v>-41323</v>
      </c>
    </row>
    <row spans="1:4" r="60">
      <c t="s" r="A60" s="4">
        <v>380</v>
      </c>
      <c t="n" r="B60" s="6">
        <v>3848</v>
      </c>
      <c t="n" r="D60" s="6">
        <v>6949</v>
      </c>
    </row>
    <row spans="1:4" r="61">
      <c t="s" r="A61" s="4">
        <v>65</v>
      </c>
      <c t="n" r="B61" s="6">
        <v>58111</v>
      </c>
      <c t="n" r="D61" s="6">
        <v>33463</v>
      </c>
    </row>
    <row spans="1:4" r="62">
      <c t="s" r="A62" s="4">
        <v>76</v>
      </c>
      <c t="n" r="B62" s="7">
        <v>63593</v>
      </c>
      <c t="n" r="D62" s="6">
        <v>-5148</v>
      </c>
    </row>
    <row spans="1:4" r="63">
      <c t="s" r="A63" s="4">
        <v>381</v>
      </c>
      <c t="n" r="D63" s="6">
        <v>642</v>
      </c>
    </row>
    <row spans="1:4" r="64">
      <c t="s" r="A64" s="4">
        <v>382</v>
      </c>
      <c t="n" r="D64" s="6">
        <v>12266</v>
      </c>
    </row>
    <row spans="1:4" r="65">
      <c t="s" r="A65" s="4">
        <v>383</v>
      </c>
      <c t="n" r="D65" s="6">
        <v>0</v>
      </c>
    </row>
    <row spans="1:4" r="66">
      <c t="s" r="A66" s="4">
        <v>384</v>
      </c>
      <c t="n" r="D66" s="6">
        <v>14427</v>
      </c>
    </row>
    <row spans="1:4" r="67">
      <c t="s" r="A67" s="4">
        <v>385</v>
      </c>
      <c t="n" r="D67" s="6">
        <v>95009</v>
      </c>
    </row>
    <row spans="1:4" r="68">
      <c t="s" r="A68" s="4">
        <v>386</v>
      </c>
      <c t="n" r="D68" s="6">
        <v>-8140</v>
      </c>
    </row>
    <row spans="1:4" r="69">
      <c t="s" r="A69" s="4">
        <v>36</v>
      </c>
      <c t="n" r="D69" s="6">
        <v>5000</v>
      </c>
    </row>
    <row spans="1:4" r="70">
      <c t="s" r="A70" s="4">
        <v>32</v>
      </c>
      <c t="n" r="D70" s="6">
        <v>119204</v>
      </c>
    </row>
    <row spans="1:4" r="71">
      <c t="s" r="A71" s="4">
        <v>387</v>
      </c>
      <c t="n" r="D71" s="6">
        <v>58371</v>
      </c>
    </row>
    <row spans="1:4" r="72">
      <c t="s" r="A72" s="4">
        <v>39</v>
      </c>
      <c t="n" r="D72" s="6">
        <v>117242</v>
      </c>
    </row>
    <row spans="1:4" r="73">
      <c t="s" r="A73" s="4">
        <v>388</v>
      </c>
      <c t="n" r="D73" s="6">
        <v>0</v>
      </c>
    </row>
    <row spans="1:4" r="74">
      <c t="s" r="A74" s="4">
        <v>40</v>
      </c>
      <c t="n" r="D74" s="6">
        <v>0</v>
      </c>
    </row>
    <row spans="1:4" r="75">
      <c t="s" r="A75" s="4">
        <v>389</v>
      </c>
      <c t="n" r="D75" s="6">
        <v>0</v>
      </c>
    </row>
    <row spans="1:4" r="76">
      <c t="s" r="A76" s="4">
        <v>43</v>
      </c>
      <c t="n" r="D76" s="7">
        <v>1756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7"/>
    <col customWidth="1" max="5" min="5" width="11"/>
  </cols>
  <sheetData>
    <row spans="1:5" r="1">
      <c t="s" r="A1" s="1">
        <v>83</v>
      </c>
      <c t="s" r="B1" s="2">
        <v>84</v>
      </c>
      <c t="s" r="C1" s="2">
        <v>85</v>
      </c>
      <c t="s" r="D1" s="2">
        <v>86</v>
      </c>
      <c t="s" r="E1" s="2">
        <v>87</v>
      </c>
    </row>
    <row spans="1:5" r="2">
      <c t="s" r="A2" s="4">
        <v>88</v>
      </c>
      <c t="n" r="B2" s="7">
        <v>12497</v>
      </c>
      <c t="n" r="C2" s="7">
        <v>11776365</v>
      </c>
      <c t="n" r="D2" s="7">
        <v>-12194296</v>
      </c>
      <c t="n" r="E2" s="7">
        <v>-405434</v>
      </c>
    </row>
    <row spans="1:5" r="3">
      <c t="s" r="A3" s="4">
        <v>89</v>
      </c>
      <c t="n" r="B3" s="6">
        <v>12496809</v>
      </c>
    </row>
    <row spans="1:5" r="4">
      <c t="s" r="A4" s="4">
        <v>90</v>
      </c>
      <c t="n" r="B4" s="7">
        <v>108</v>
      </c>
      <c t="n" r="C4" s="6">
        <v>108489</v>
      </c>
      <c t="n" r="E4" s="6">
        <v>108597</v>
      </c>
    </row>
    <row spans="1:5" r="5">
      <c t="s" r="A5" s="4">
        <v>91</v>
      </c>
      <c t="n" r="B5" s="6">
        <v>108597</v>
      </c>
    </row>
    <row spans="1:5" r="6">
      <c t="s" r="A6" s="4">
        <v>92</v>
      </c>
      <c t="n" r="B6" s="7">
        <v>130</v>
      </c>
      <c t="n" r="C6" s="6">
        <v>90870</v>
      </c>
      <c t="n" r="E6" s="6">
        <v>91000</v>
      </c>
    </row>
    <row spans="1:5" r="7">
      <c t="s" r="A7" s="4">
        <v>93</v>
      </c>
      <c t="n" r="B7" s="6">
        <v>130000</v>
      </c>
    </row>
    <row spans="1:5" r="8">
      <c t="s" r="A8" s="4">
        <v>94</v>
      </c>
      <c t="n" r="D8" s="6">
        <v>-151650</v>
      </c>
      <c t="n" r="E8" s="6">
        <v>-151650</v>
      </c>
    </row>
    <row spans="1:5" r="9">
      <c t="s" r="A9" s="4">
        <v>95</v>
      </c>
      <c t="n" r="B9" s="7">
        <v>12735</v>
      </c>
      <c t="n" r="C9" s="6">
        <v>11975724</v>
      </c>
      <c t="n" r="D9" s="6">
        <v>-12345946</v>
      </c>
      <c t="n" r="E9" s="7">
        <v>-357487</v>
      </c>
    </row>
    <row spans="1:5" r="10">
      <c t="s" r="A10" s="4">
        <v>96</v>
      </c>
      <c t="n" r="B10" s="6">
        <v>12735406</v>
      </c>
      <c t="n" r="E10" s="6">
        <v>12735406</v>
      </c>
    </row>
    <row spans="1:5" r="11">
      <c t="s" r="A11" s="4">
        <v>92</v>
      </c>
      <c t="n" r="B11" s="7">
        <v>220</v>
      </c>
      <c t="n" r="C11" s="6">
        <v>58546</v>
      </c>
      <c t="n" r="E11" s="7">
        <v>58766</v>
      </c>
    </row>
    <row spans="1:5" r="12">
      <c t="s" r="A12" s="4">
        <v>93</v>
      </c>
      <c t="n" r="B12" s="6">
        <v>220000</v>
      </c>
    </row>
    <row spans="1:5" r="13">
      <c t="s" r="A13" s="4">
        <v>94</v>
      </c>
      <c t="n" r="D13" s="6">
        <v>528405</v>
      </c>
      <c t="n" r="E13" s="6">
        <v>528405</v>
      </c>
    </row>
    <row spans="1:5" r="14">
      <c t="s" r="A14" s="4">
        <v>97</v>
      </c>
      <c t="n" r="B14" s="7">
        <v>12955</v>
      </c>
      <c t="n" r="C14" s="7">
        <v>12034270</v>
      </c>
      <c t="n" r="D14" s="7">
        <v>-11817541</v>
      </c>
      <c t="n" r="E14" s="7">
        <v>229684</v>
      </c>
    </row>
    <row spans="1:5" r="15">
      <c t="s" r="A15" s="4">
        <v>98</v>
      </c>
      <c t="n" r="B15" s="6">
        <v>12955406</v>
      </c>
      <c t="n" r="E15" s="6">
        <v>12955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9</v>
      </c>
      <c t="s" r="B1" s="2">
        <v>1</v>
      </c>
    </row>
    <row spans="1:3" r="2">
      <c t="s" r="B2" s="2">
        <v>2</v>
      </c>
      <c t="s" r="C2" s="2">
        <v>29</v>
      </c>
    </row>
    <row spans="1:3" r="3">
      <c t="s" r="A3" s="3">
        <v>100</v>
      </c>
    </row>
    <row spans="1:3" r="4">
      <c t="s" r="A4" s="4">
        <v>77</v>
      </c>
      <c t="n" r="B4" s="7">
        <v>528405</v>
      </c>
      <c t="n" r="C4" s="7">
        <v>-151650</v>
      </c>
    </row>
    <row spans="1:3" r="5">
      <c t="s" r="A5" s="4">
        <v>101</v>
      </c>
      <c t="n" r="B5" s="6">
        <v>-1475493</v>
      </c>
      <c t="n" r="C5" s="6">
        <v>-400718</v>
      </c>
    </row>
    <row spans="1:3" r="6">
      <c t="s" r="A6" s="4">
        <v>102</v>
      </c>
      <c t="n" r="B6" s="6">
        <v>-947088</v>
      </c>
      <c t="n" r="C6" s="6">
        <v>-552368</v>
      </c>
    </row>
    <row spans="1:3" r="7">
      <c t="s" r="A7" s="3">
        <v>103</v>
      </c>
    </row>
    <row spans="1:3" r="8">
      <c t="s" r="A8" s="4">
        <v>104</v>
      </c>
      <c t="n" r="B8" s="6">
        <v>6110</v>
      </c>
      <c t="n" r="C8" s="6">
        <v>8410</v>
      </c>
    </row>
    <row spans="1:3" r="9">
      <c t="s" r="A9" s="4">
        <v>105</v>
      </c>
      <c t="n" r="B9" s="6">
        <v>58766</v>
      </c>
      <c t="n" r="C9" s="6">
        <v>91000</v>
      </c>
    </row>
    <row spans="1:3" r="10">
      <c t="s" r="A10" s="3">
        <v>106</v>
      </c>
    </row>
    <row spans="1:3" r="11">
      <c t="s" r="A11" s="4">
        <v>39</v>
      </c>
      <c t="n" r="B11" s="6">
        <v>-141517</v>
      </c>
      <c t="n" r="C11" s="6">
        <v>-30442</v>
      </c>
    </row>
    <row spans="1:3" r="12">
      <c t="s" r="A12" s="4">
        <v>40</v>
      </c>
      <c t="n" r="B12" s="6">
        <v>-500644</v>
      </c>
      <c t="n" r="C12" s="6">
        <v>304238</v>
      </c>
    </row>
    <row spans="1:3" r="13">
      <c t="s" r="A13" s="4">
        <v>107</v>
      </c>
      <c t="n" r="B13" s="6">
        <v>-3434</v>
      </c>
      <c t="n" r="C13" s="6">
        <v>0</v>
      </c>
    </row>
    <row spans="1:3" r="14">
      <c t="s" r="A14" s="4">
        <v>108</v>
      </c>
      <c t="n" r="B14" s="6">
        <v>-35365</v>
      </c>
      <c t="n" r="C14" s="6">
        <v>-39201</v>
      </c>
    </row>
    <row spans="1:3" r="15">
      <c t="s" r="A15" s="4">
        <v>109</v>
      </c>
      <c t="n" r="B15" s="6">
        <v>-1563172</v>
      </c>
      <c t="n" r="C15" s="6">
        <v>-218363</v>
      </c>
    </row>
    <row spans="1:3" r="16">
      <c t="s" r="A16" s="4">
        <v>110</v>
      </c>
      <c t="n" r="B16" s="6">
        <v>264769</v>
      </c>
      <c t="n" r="C16" s="6">
        <v>205919</v>
      </c>
    </row>
    <row spans="1:3" r="17">
      <c t="s" r="A17" s="4">
        <v>111</v>
      </c>
      <c t="n" r="B17" s="6">
        <v>-1298403</v>
      </c>
      <c t="n" r="C17" s="6">
        <v>-12444</v>
      </c>
    </row>
    <row spans="1:3" r="18">
      <c t="s" r="A18" s="3">
        <v>112</v>
      </c>
    </row>
    <row spans="1:3" r="19">
      <c t="s" r="A19" s="4">
        <v>113</v>
      </c>
      <c t="n" r="B19" s="6">
        <v>-51402</v>
      </c>
      <c t="n" r="C19" s="6">
        <v>0</v>
      </c>
    </row>
    <row spans="1:3" r="20">
      <c t="s" r="A20" s="4">
        <v>114</v>
      </c>
      <c t="n" r="B20" s="6">
        <v>-51402</v>
      </c>
      <c t="n" r="C20" s="6">
        <v>0</v>
      </c>
    </row>
    <row spans="1:3" r="21">
      <c t="s" r="A21" s="4">
        <v>110</v>
      </c>
      <c t="n" r="B21" s="6">
        <v>2347450</v>
      </c>
      <c t="n" r="C21" s="6">
        <v>-101119</v>
      </c>
    </row>
    <row spans="1:3" r="22">
      <c t="s" r="A22" s="4">
        <v>115</v>
      </c>
      <c t="n" r="B22" s="6">
        <v>2296048</v>
      </c>
      <c t="n" r="C22" s="6">
        <v>-101119</v>
      </c>
    </row>
    <row spans="1:3" r="23">
      <c t="s" r="A23" s="3">
        <v>116</v>
      </c>
    </row>
    <row spans="1:3" r="24">
      <c t="s" r="A24" s="4">
        <v>117</v>
      </c>
      <c t="n" r="B24" s="6">
        <v>-50025</v>
      </c>
      <c t="n" r="C24" s="6">
        <v>0</v>
      </c>
    </row>
    <row spans="1:3" r="25">
      <c t="s" r="A25" s="4">
        <v>118</v>
      </c>
      <c t="n" r="B25" s="6">
        <v>0</v>
      </c>
      <c t="n" r="C25" s="6">
        <v>-269</v>
      </c>
    </row>
    <row spans="1:3" r="26">
      <c t="s" r="A26" s="4">
        <v>114</v>
      </c>
      <c t="n" r="B26" s="6">
        <v>-50025</v>
      </c>
      <c t="n" r="C26" s="6">
        <v>-269</v>
      </c>
    </row>
    <row spans="1:3" r="27">
      <c t="s" r="A27" s="4">
        <v>110</v>
      </c>
      <c t="n" r="B27" s="6">
        <v>-776854</v>
      </c>
      <c t="n" r="C27" s="6">
        <v>122917</v>
      </c>
    </row>
    <row spans="1:3" r="28">
      <c t="s" r="A28" s="4">
        <v>119</v>
      </c>
      <c t="n" r="B28" s="6">
        <v>-826879</v>
      </c>
      <c t="n" r="C28" s="6">
        <v>122648</v>
      </c>
    </row>
    <row spans="1:3" r="29">
      <c t="s" r="A29" s="4">
        <v>120</v>
      </c>
      <c t="n" r="B29" s="6">
        <v>170766</v>
      </c>
      <c t="n" r="C29" s="6">
        <v>9085</v>
      </c>
    </row>
    <row spans="1:3" r="30">
      <c t="s" r="A30" s="4">
        <v>121</v>
      </c>
      <c t="n" r="B30" s="6">
        <v>10088</v>
      </c>
      <c t="n" r="C30" s="6">
        <v>1003</v>
      </c>
    </row>
    <row spans="1:3" r="31">
      <c t="s" r="A31" s="4">
        <v>122</v>
      </c>
      <c t="n" r="B31" s="6">
        <v>180854</v>
      </c>
      <c t="n" r="C31" s="6">
        <v>10088</v>
      </c>
    </row>
    <row spans="1:3" r="32">
      <c t="s" r="A32" s="3">
        <v>123</v>
      </c>
    </row>
    <row spans="1:3" r="33">
      <c t="s" r="A33" s="4">
        <v>124</v>
      </c>
      <c t="n" r="B33" s="6">
        <v>14666</v>
      </c>
      <c t="n" r="C33" s="6">
        <v>11998</v>
      </c>
    </row>
    <row spans="1:3" r="34">
      <c t="s" r="A34" s="4">
        <v>125</v>
      </c>
      <c t="n" r="B34" s="6">
        <v>0</v>
      </c>
      <c t="n" r="C34" s="6">
        <v>0</v>
      </c>
    </row>
    <row spans="1:3" r="35">
      <c t="s" r="A35" s="3">
        <v>126</v>
      </c>
    </row>
    <row spans="1:3" r="36">
      <c t="s" r="A36" s="4">
        <v>127</v>
      </c>
      <c t="n" r="B36" s="6">
        <v>0</v>
      </c>
      <c t="n" r="C36" s="6">
        <v>-108597</v>
      </c>
    </row>
    <row spans="1:3" r="37">
      <c t="n" r="B37" s="6">
        <v>0</v>
      </c>
      <c t="n" r="C37" s="6">
        <v>0</v>
      </c>
    </row>
    <row spans="1:3" r="38">
      <c t="s" r="A38" s="4">
        <v>84</v>
      </c>
    </row>
    <row spans="1:3" r="39">
      <c t="s" r="A39" s="3">
        <v>126</v>
      </c>
    </row>
    <row spans="1:3" r="40">
      <c t="s" r="A40" s="4">
        <v>128</v>
      </c>
      <c t="n" r="B40" s="6">
        <v>0</v>
      </c>
      <c t="n" r="C40" s="6">
        <v>108</v>
      </c>
    </row>
    <row spans="1:3" r="41">
      <c t="s" r="A41" s="4">
        <v>85</v>
      </c>
    </row>
    <row spans="1:3" r="42">
      <c t="s" r="A42" s="3">
        <v>126</v>
      </c>
    </row>
    <row spans="1:3" r="43">
      <c t="s" r="A43" s="4">
        <v>128</v>
      </c>
      <c t="n" r="B43" s="7">
        <v>0</v>
      </c>
      <c t="n" r="C43" s="7">
        <v>108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THE COMPANY</vt:lpstr>
      <vt:lpstr>NOTE 2 - SUMMARY OF SIGNIFICANT</vt:lpstr>
      <vt:lpstr>NOTE 3 - RELATED PARTY TRANSACT</vt:lpstr>
      <vt:lpstr>NOTE 4 - EQUIPMENT AND VEHICLES</vt:lpstr>
      <vt:lpstr>NOTE 5 - INCOME TAXES</vt:lpstr>
      <vt:lpstr>NOTE 6 - STOCKHOLDERS' EQUITY</vt:lpstr>
      <vt:lpstr>NOTE 7 - ACCRUED LIABILITIES</vt:lpstr>
      <vt:lpstr>NOTE 8 - OPERATING LEASES</vt:lpstr>
      <vt:lpstr>NOTE 9 - NOTES PAYABLE</vt:lpstr>
      <vt:lpstr>NOTE 10 - GOING CONCERN</vt:lpstr>
      <vt:lpstr>NOTE 11 - SUBSEQUENT EVENTS</vt:lpstr>
      <vt:lpstr>NOTE 12 - DISCONTINUED OPERATIO</vt:lpstr>
      <vt:lpstr>Accounting Policies, by Policy </vt:lpstr>
      <vt:lpstr>NOTE 2 - SUMMARY OF SIGNIFICA20</vt:lpstr>
      <vt:lpstr>NOTE 4 - EQUIPMENT AND VEHICL21</vt:lpstr>
      <vt:lpstr>NOTE 5 - INCOME TAXES (Tables)</vt:lpstr>
      <vt:lpstr>NOTE 7 - ACCRUED LIABILITIES (T</vt:lpstr>
      <vt:lpstr>NOTE 9 - NOTES PAYABLE (Tables)</vt:lpstr>
      <vt:lpstr>NOTE 12 - DISCONTINUED OPERAT25</vt:lpstr>
      <vt:lpstr>NOTE 2 - SUMMARY OF SIGNIFICA26</vt:lpstr>
      <vt:lpstr>NOTE 2 - SUMMARY OF SIGNIFICA27</vt:lpstr>
      <vt:lpstr>NOTE 2 - SUMMARY OF SIGNIFICA28</vt:lpstr>
      <vt:lpstr>NOTE 3 - RELATED PARTY TRANSA29</vt:lpstr>
      <vt:lpstr>NOTE 4 - EQUIPMENT AND VEHICL30</vt:lpstr>
      <vt:lpstr>NOTE 4 - EQUIPMENT AND VEHICL31</vt:lpstr>
      <vt:lpstr>NOTE 5 - INCOME TAXES (Details)</vt:lpstr>
      <vt:lpstr>NOTE 5 - INCOME TAXES (Detail33</vt:lpstr>
      <vt:lpstr>NOTE 5 - INCOME TAXES (Detail34</vt:lpstr>
      <vt:lpstr>NOTE 5 - INCOME TAXES (Detail35</vt:lpstr>
      <vt:lpstr>NOTE 5 - INCOME TAXES (Detail36</vt:lpstr>
      <vt:lpstr>NOTE 6 - STOCKHOLDERS' EQUITY (</vt:lpstr>
      <vt:lpstr>NOTE 7 - ACCRUED LIABILITIES  (</vt:lpstr>
      <vt:lpstr>NOTE 8 - OPERATING LEASES (Deta</vt:lpstr>
      <vt:lpstr>NOTE 9 - NOTES PAYABLE (Details</vt:lpstr>
      <vt:lpstr>NOTE 9 - NOTES PAYABLE (Detai41</vt:lpstr>
      <vt:lpstr>NOTE 12 - DISCONTINUED OPERAT42</vt:lpstr>
      <vt:lpstr>NOTE 12 - DISCONTINUED OPERA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9:58:37Z</dcterms:created>
  <dcterms:modified xmlns:dcterms="http://purl.org/dc/terms/" xmlns:xsi="http://www.w3.org/2001/XMLSchema-instance" xsi:type="dcterms:W3CDTF">2016-02-12T09:58:37Z</dcterms:modified>
  <dc:title xmlns:dc="http://purl.org/dc/elements/1.1/">Untitled</dc:title>
  <dc:description xmlns:dc="http://purl.org/dc/elements/1.1/"/>
  <dc:subject xmlns:dc="http://purl.org/dc/elements/1.1/"/>
  <cp:keywords/>
  <cp:category/>
</cp:coreProperties>
</file>